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Business, Basis of P"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Net Loss Per Shar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 Option Plans" sheetId="18" state="visible" r:id="rId18"/>
    <sheet xmlns:r="http://schemas.openxmlformats.org/officeDocument/2006/relationships" name="Capital 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Public Offerings" sheetId="24" state="visible" r:id="rId24"/>
    <sheet xmlns:r="http://schemas.openxmlformats.org/officeDocument/2006/relationships" name="Quarterly Financial Information" sheetId="25" state="visible" r:id="rId25"/>
    <sheet xmlns:r="http://schemas.openxmlformats.org/officeDocument/2006/relationships" name="Subsequent Event"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Plant and Equipment (" sheetId="29" state="visible" r:id="rId29"/>
    <sheet xmlns:r="http://schemas.openxmlformats.org/officeDocument/2006/relationships" name="Net Loss Per Share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Common Stock (Tables)" sheetId="34" state="visible" r:id="rId34"/>
    <sheet xmlns:r="http://schemas.openxmlformats.org/officeDocument/2006/relationships" name="Stock Option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Quarterly Financial Informati38" sheetId="38" state="visible" r:id="rId38"/>
    <sheet xmlns:r="http://schemas.openxmlformats.org/officeDocument/2006/relationships" name="Summary of Business, Basis of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Property, Plant and Equipment49" sheetId="49" state="visible" r:id="rId49"/>
    <sheet xmlns:r="http://schemas.openxmlformats.org/officeDocument/2006/relationships" name="Property, Plant and Equipment -" sheetId="50" state="visible" r:id="rId50"/>
    <sheet xmlns:r="http://schemas.openxmlformats.org/officeDocument/2006/relationships" name="Net Loss per Share - Schedule o" sheetId="51" state="visible" r:id="rId51"/>
    <sheet xmlns:r="http://schemas.openxmlformats.org/officeDocument/2006/relationships" name="Net Loss Per Share - Computatio" sheetId="52" state="visible" r:id="rId52"/>
    <sheet xmlns:r="http://schemas.openxmlformats.org/officeDocument/2006/relationships" name="Accrued Liabilities - Schedule " sheetId="53" state="visible" r:id="rId53"/>
    <sheet xmlns:r="http://schemas.openxmlformats.org/officeDocument/2006/relationships" name="Accrued Liabilities - Schedul54" sheetId="54" state="visible" r:id="rId54"/>
    <sheet xmlns:r="http://schemas.openxmlformats.org/officeDocument/2006/relationships" name="Debt (Details Narrative)" sheetId="55" state="visible" r:id="rId55"/>
    <sheet xmlns:r="http://schemas.openxmlformats.org/officeDocument/2006/relationships" name="Debt - Schedule of Debt Includi" sheetId="56" state="visible" r:id="rId56"/>
    <sheet xmlns:r="http://schemas.openxmlformats.org/officeDocument/2006/relationships" name="Debt - Schedule of Debt Inclu57" sheetId="57" state="visible" r:id="rId57"/>
    <sheet xmlns:r="http://schemas.openxmlformats.org/officeDocument/2006/relationships" name="Debt - Schedule of Contractual " sheetId="58" state="visible" r:id="rId58"/>
    <sheet xmlns:r="http://schemas.openxmlformats.org/officeDocument/2006/relationships" name="Debt - Activity Related to Secu" sheetId="59" state="visible" r:id="rId59"/>
    <sheet xmlns:r="http://schemas.openxmlformats.org/officeDocument/2006/relationships" name="Debt - Activity Related to Se60" sheetId="60" state="visible" r:id="rId60"/>
    <sheet xmlns:r="http://schemas.openxmlformats.org/officeDocument/2006/relationships" name="Warrants - Summary of Informati" sheetId="61" state="visible" r:id="rId61"/>
    <sheet xmlns:r="http://schemas.openxmlformats.org/officeDocument/2006/relationships" name="Warrants - Summary of Informa62" sheetId="62" state="visible" r:id="rId62"/>
    <sheet xmlns:r="http://schemas.openxmlformats.org/officeDocument/2006/relationships" name="Common Stock (Details Narrative" sheetId="63" state="visible" r:id="rId63"/>
    <sheet xmlns:r="http://schemas.openxmlformats.org/officeDocument/2006/relationships" name="Common Stock - Reserved Shares " sheetId="64" state="visible" r:id="rId64"/>
    <sheet xmlns:r="http://schemas.openxmlformats.org/officeDocument/2006/relationships" name="Stock Option Plans (Details Nar" sheetId="65" state="visible" r:id="rId65"/>
    <sheet xmlns:r="http://schemas.openxmlformats.org/officeDocument/2006/relationships" name="Stock Option Plans - Summary of" sheetId="66" state="visible" r:id="rId66"/>
    <sheet xmlns:r="http://schemas.openxmlformats.org/officeDocument/2006/relationships" name="Stock Option Plans - Summary 67" sheetId="67" state="visible" r:id="rId67"/>
    <sheet xmlns:r="http://schemas.openxmlformats.org/officeDocument/2006/relationships" name="Capital Leases (Details Narrati" sheetId="68" state="visible" r:id="rId68"/>
    <sheet xmlns:r="http://schemas.openxmlformats.org/officeDocument/2006/relationships" name="Commitments and Contingencies69" sheetId="69" state="visible" r:id="rId69"/>
    <sheet xmlns:r="http://schemas.openxmlformats.org/officeDocument/2006/relationships" name="Commitments and Contingencies -" sheetId="70" state="visible" r:id="rId70"/>
    <sheet xmlns:r="http://schemas.openxmlformats.org/officeDocument/2006/relationships" name="Income Taxes (Details Narrative" sheetId="71" state="visible" r:id="rId71"/>
    <sheet xmlns:r="http://schemas.openxmlformats.org/officeDocument/2006/relationships" name="Income Taxes - Schedule of Defe" sheetId="72" state="visible" r:id="rId72"/>
    <sheet xmlns:r="http://schemas.openxmlformats.org/officeDocument/2006/relationships" name="Income Taxes - Reconciliation o" sheetId="73" state="visible" r:id="rId73"/>
    <sheet xmlns:r="http://schemas.openxmlformats.org/officeDocument/2006/relationships" name="Income Taxes - Reconciliation74" sheetId="74" state="visible" r:id="rId74"/>
    <sheet xmlns:r="http://schemas.openxmlformats.org/officeDocument/2006/relationships" name="Employee Benefit Plan (Details " sheetId="75" state="visible" r:id="rId75"/>
    <sheet xmlns:r="http://schemas.openxmlformats.org/officeDocument/2006/relationships" name="Related Party Transactions (Det" sheetId="76" state="visible" r:id="rId76"/>
    <sheet xmlns:r="http://schemas.openxmlformats.org/officeDocument/2006/relationships" name="Public offerings (Details Narra" sheetId="77" state="visible" r:id="rId77"/>
    <sheet xmlns:r="http://schemas.openxmlformats.org/officeDocument/2006/relationships" name="Quarterly Financial Informati78" sheetId="78" state="visible" r:id="rId78"/>
    <sheet xmlns:r="http://schemas.openxmlformats.org/officeDocument/2006/relationships" name="Subsequent Event (Details Narra" sheetId="79" state="visible" r:id="rId79"/>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7</t>
  </si>
  <si>
    <t>Mar. 26, 2018</t>
  </si>
  <si>
    <t>Jun. 30, 2017</t>
  </si>
  <si>
    <t>Document And Entity Information</t>
  </si>
  <si>
    <t>Entity Registrant Name</t>
  </si>
  <si>
    <t>MARRONE BIO INNOVATION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MBII</t>
  </si>
  <si>
    <t>Document Fiscal Period Focus</t>
  </si>
  <si>
    <t>FY</t>
  </si>
  <si>
    <t>Document Fiscal Year Focus</t>
  </si>
  <si>
    <t>Consolidated Balance Sheets - USD ($) $ in Thousands</t>
  </si>
  <si>
    <t>Dec. 31, 2016</t>
  </si>
  <si>
    <t>Current assets:</t>
  </si>
  <si>
    <t>Cash and cash equivalents</t>
  </si>
  <si>
    <t>Restricted cash, current portion</t>
  </si>
  <si>
    <t>Accounts receivable</t>
  </si>
  <si>
    <t>Inventories, net</t>
  </si>
  <si>
    <t>Deferred cost of product revenues</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Deferred revenue, current portion</t>
  </si>
  <si>
    <t>Derivative liability</t>
  </si>
  <si>
    <t xml:space="preserve"> </t>
  </si>
  <si>
    <t>Capital lease obligations, current portion</t>
  </si>
  <si>
    <t>Debt, current portion</t>
  </si>
  <si>
    <t>Total current liabilities</t>
  </si>
  <si>
    <t>Deferred revenue, less current portion</t>
  </si>
  <si>
    <t>Debt, less current portion</t>
  </si>
  <si>
    <t>Debt due to related parties</t>
  </si>
  <si>
    <t>Other liabilities</t>
  </si>
  <si>
    <t>Total liabilities</t>
  </si>
  <si>
    <t>Commitments and contingencies (Note 11)</t>
  </si>
  <si>
    <t>Stockholders' deficit:</t>
  </si>
  <si>
    <t>Preferred stock: $0.00001 par value; 20,000 shares authorized and no shares issued or outstanding at December 31, 2017 and December 31, 2016</t>
  </si>
  <si>
    <t>Common stock: $0.00001 par value; 250,000 shares authorized, 31,351 shares issued and outstanding as of December 31, 2017 and 24,661 as of December 31, 2016</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s:</t>
  </si>
  <si>
    <t>Product</t>
  </si>
  <si>
    <t>License</t>
  </si>
  <si>
    <t>Related party</t>
  </si>
  <si>
    <t>Total revenues</t>
  </si>
  <si>
    <t>Cost of product revenues, including cost of product revenues to related parties of $0, $0 and $254 for the years ended December 31, 2017, 2016 and 2015, respectively</t>
  </si>
  <si>
    <t>Gross profit</t>
  </si>
  <si>
    <t>Operating Expenses:</t>
  </si>
  <si>
    <t>Research, development and patent</t>
  </si>
  <si>
    <t>Selling, general and administrative</t>
  </si>
  <si>
    <t>Total operating expenses</t>
  </si>
  <si>
    <t>Loss from operations</t>
  </si>
  <si>
    <t>Other income (expense):</t>
  </si>
  <si>
    <t>Interest income</t>
  </si>
  <si>
    <t>Interest expense</t>
  </si>
  <si>
    <t>Interest expense to related parties</t>
  </si>
  <si>
    <t>Change in estimated fair value of derivative liability</t>
  </si>
  <si>
    <t>Other income (expense), net</t>
  </si>
  <si>
    <t>Total other expense, net</t>
  </si>
  <si>
    <t>Loss before income taxes</t>
  </si>
  <si>
    <t>Income taxes</t>
  </si>
  <si>
    <t>Net loss</t>
  </si>
  <si>
    <t>Basic and diluted net loss per common share</t>
  </si>
  <si>
    <t>Weighted-average shares outstanding used in computing net loss per common share</t>
  </si>
  <si>
    <t>Consolidated Statements of Operations (Parenthetical) - USD ($) $ in Thousands</t>
  </si>
  <si>
    <t>Income Statement [Abstract]</t>
  </si>
  <si>
    <t>Cost of product revenues to related parties</t>
  </si>
  <si>
    <t>Consolidated Statements of Comprehensive Loss - USD ($) $ in Thousands</t>
  </si>
  <si>
    <t>Statement of Comprehensive Income [Abstract]</t>
  </si>
  <si>
    <t>Other comprehensive loss</t>
  </si>
  <si>
    <t>Comprehensive loss</t>
  </si>
  <si>
    <t>Consolidated Statements Stockholders' Equity (Deficit) - USD ($) $ in Thousands</t>
  </si>
  <si>
    <t>Common Stock [Memeber]</t>
  </si>
  <si>
    <t>Additional Paid-In Capital [Member]</t>
  </si>
  <si>
    <t>Accumulated Deficit [Member]</t>
  </si>
  <si>
    <t>Total</t>
  </si>
  <si>
    <t>Balance at Dec. 31, 2014</t>
  </si>
  <si>
    <t>Balance, shares at Dec. 31, 2014</t>
  </si>
  <si>
    <t>Exercise of stock Options</t>
  </si>
  <si>
    <t>Exercise of stock Options, shares</t>
  </si>
  <si>
    <t>Share-based compensation</t>
  </si>
  <si>
    <t>Issuance of common stock warrants</t>
  </si>
  <si>
    <t>Issuance of common stock warrants, shares</t>
  </si>
  <si>
    <t>Conversion of restricted stock units</t>
  </si>
  <si>
    <t>Conversion of restricted stock units, shares</t>
  </si>
  <si>
    <t>Balance at Dec. 31, 2015</t>
  </si>
  <si>
    <t>Balance, shares at Dec. 31, 2015</t>
  </si>
  <si>
    <t>Balance at Dec. 31, 2016</t>
  </si>
  <si>
    <t>Balance, shares at Dec. 31, 2016</t>
  </si>
  <si>
    <t>Issuance of common stock warrants for services</t>
  </si>
  <si>
    <t>Issuance of common stock warrants for services, shares</t>
  </si>
  <si>
    <t>Issuance of restricted stock units</t>
  </si>
  <si>
    <t>Issuance of restricted stock units, shares</t>
  </si>
  <si>
    <t>Issuance of common stock in follow-on offering, net of offering costs and underwriter commissions</t>
  </si>
  <si>
    <t>Issuance of common stock in follow-on offering, net of offering costs and underwriter commissions, shares</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Loss (gain) on disposal of equipment</t>
  </si>
  <si>
    <t>Share-based compensation and warrants issued for services</t>
  </si>
  <si>
    <t>Non-cash interest expense</t>
  </si>
  <si>
    <t>Change in fair value of derivative liability</t>
  </si>
  <si>
    <t>Net changes in operating assets and liabilities:</t>
  </si>
  <si>
    <t>Inventories</t>
  </si>
  <si>
    <t>Prepaid Expenses and other assets</t>
  </si>
  <si>
    <t>Accrued and other liabilities</t>
  </si>
  <si>
    <t>Deferred revenue</t>
  </si>
  <si>
    <t>Deferred revenue from related parties</t>
  </si>
  <si>
    <t>Customer refund liabilities</t>
  </si>
  <si>
    <t>Net cash used in operating activities</t>
  </si>
  <si>
    <t>Cash flows from investing activities</t>
  </si>
  <si>
    <t>Purchases of property, plant and equipment</t>
  </si>
  <si>
    <t>Proceeds from the sale of equipment</t>
  </si>
  <si>
    <t>Net cash used in investing activities</t>
  </si>
  <si>
    <t>Cash flows from financing activities</t>
  </si>
  <si>
    <t>Proceeds from issuance of common stock, net of offering costs</t>
  </si>
  <si>
    <t>Proceeds from issuance of debt</t>
  </si>
  <si>
    <t>Proceeds from issuance of debt due to related parties, net of financing costs</t>
  </si>
  <si>
    <t>Proceeds from secured borrowings</t>
  </si>
  <si>
    <t>Reductions in secured borrowings</t>
  </si>
  <si>
    <t>Repayment of debt</t>
  </si>
  <si>
    <t>Financing costs</t>
  </si>
  <si>
    <t>Repayment of capital leases</t>
  </si>
  <si>
    <t>Change in restricted cash</t>
  </si>
  <si>
    <t>Exercise of stock options</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net of capitalized interest of $0, $0, and $4 and for the years ended December 31, 2017, 2016 and 2015, respectively</t>
  </si>
  <si>
    <t>Supplemental disclosure of non-cash investing and financing activities</t>
  </si>
  <si>
    <t>Property, plant and equipment included in accounts payable and accrued liabilities</t>
  </si>
  <si>
    <t>Equipment acquired under capital leases</t>
  </si>
  <si>
    <t>Consolidated Statements of Cash Flows (Parenthetical) - USD ($) $ in Thousands</t>
  </si>
  <si>
    <t>Statement of Cash Flows [Abstract]</t>
  </si>
  <si>
    <t>Cash paid for interest, net of capitalized interest</t>
  </si>
  <si>
    <t>Summary of Business, Basis of Presentation and Liquidity</t>
  </si>
  <si>
    <t>Accounting Policies [Abstract]</t>
  </si>
  <si>
    <t>1. Summary of Business, Basis of Presentation and Liquidity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In December 2016, the Company filed
a shelf registration statement with the SEC on Form S-3 that provides for the sale and issuance of up to $50,000,000 of its common
stock, preferred stock, debt securities, warrants, rights and/or units, including the ability to sell up to $15,000,000 of the
Company’s common stock through an at-the-market program in accordance with an offering agreement with a third party. See
Note 15 for further discussion. In December 2017, the Company entered
into a securities purchase agreement with certain accredited investors for an aggregate purchase price of $30,000,000 of common
stock subject to certain conditions which included shareholder approval which had not been met as of December 31, 2017. See Note
17 for further discussion. The Company is an early stage company
with a limited operating history and has a limited number of commercialized products. As of December 31, 2017, the Company had
an accumulated deficit of $265,572,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December 31,
2017, the Company had a working capital deficit of $2,884,000, including cash and cash equivalents of $786,000. In addition, as
of December 31, 2017, the Company had debt and debt due to related parties of $25,931,000 and $37,822,000, respectively, for which
the underlying debt agreements contain various financial and non-financial covenants, as well as certain material adverse change
clauses. In addition, as of December 31, 2017, the Company had a total of $2,047,000 of restricted cash relating to these debt
agreements (see Notes 6 and 14). If the Company further breaches
any of the covenants contained within the debt agreements or if the material adverse change clauses are triggered, the entire unpaid
principal and interest balances would be due and payable upon demand. Without entering into a continuation of its current waiver,
which expires April 3, 2019, entering into strategic agreements that include significant cash payments upfront, significantly increasing
revenues from sales or raising additional capital through the issuance of equity, the Company expects it will exceed its maximum
debt-to-worth requirement under a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hare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ability to continue as a going concern. The Company adopted the Financial Accounting Standards
Board (“FASB”) issued Accounting Standards Update No. 2014-15, Presentation of Financial Statements – Going
Concern (Subtopic 205-40) The Company’s historical operating
results and negative working capital as of December 31, 2017 indicate substantial doubt exists related to the Company’s ability
to continue as a going concern. However, the Company believes that its existing cash and cash equivalents of $786,000 at December
31, 2017, expected revenues, the net proceeds from equity financing and debt conversions during the first quarter of 2018 (as discussed
in Note 17), expected future debt or equity financings and cost management as well as cost reductions will be sufficient to fund
operations as currently planned through one year from the date of the issuance of these financial statements. The Company anticipates
securing additional sources of through equity and/or debt financings, collaborative or other funding arrangements with partners,
or through other sources of financing, consistent with historic results. However, the Company cannot predict, with certainty, the
outcome of its actions to grow revenues, to manage or reduce costs or to secure additional financing from outside sources on terms
acceptable to us or at all.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The Company has based its beliefs on assumptions and estimates that may prove to be wrong, and the Company could spend its available
financial resources less or more rapidly than currently expected. The actions discussed above cannot be considered probable of
occurring and mitigating the substantial doubt raised by its historical operating results and satisfying its estimated liquidity
needs for 12 months from the issuance of the financial statements. If the Company becomes unable to continue as a going concern,
it may have to liquidate its assets, and stockholders may lose all or part of their investment in our common stock.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financial statements. The lender has waived
their right to deem recurring losses, liquidity, going concern, and financial condition a material adverse change through April
3, 2019. As a result, none of the long term portion of the Company’s outstanding debt has been reclassified to current in
these financial statements as of December 31, 2017.</t>
  </si>
  <si>
    <t>Significant Accounting Policies</t>
  </si>
  <si>
    <t>2.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all highly liquid financial
instruments purchased with a maturity of three months or less to be cash equivalents. Cash and cash equivalents consists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Restricted Cash The Company’s restricted cash consists
of cash that the Company is contractually obligated to maintain in accordance with the terms of its June 2014 Secured Promissory
Note. See Note 6 for further discussion. Deriviative Liability From time-to-time, the Company may issue convertible notes that
contain embedded features that required derivative accounting. The Company’s convertible, debt as further discussed in Note
6, has an embedded derivative that required bifurcation from the host instrument. 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and liabilities measured at fair value on a recurring basis as of December 31, 2017 and 2016 (in thousands):
DECEMBER 31, 2017
TOTAL LEVEL 1 LEVEL 2 LEVEL 3
Assets
Money market funds $ — $ — $ — $ —
DECEMBER 31, 2016
TOTAL LEVEL 1 LEVEL 2 LEVEL 3
Assets
Money market funds $ 3,752 $ 3,752 $ — $ —
The Company’s money market funds are
held at registered investment companies. As of December 31, 2017, there were no money market funds. As of December 31, 2016, the
money market funds were in active markets and, therefore, are measured based on the Level 1 valuation hierarchy.
DECEMBER 31, 2017
TOTAL LEVEL 1 LEVEL 2 LEVEL 3
Liabilities
Derivative liability $ 674 $ — $ — $ 674
DECEMBER 31, 2016
TOTAL LEVEL 1 LEVEL 2 LEVEL 3
Derivative liability $ — $ — $ — $ — The Company estimated the fair value of the
derivative liability as of December 31, 2017 using an Option Pricing Model. The fair value is subjective and is affected by
certain significant inputs to the valuation model, which are disclosed in the table below. The fair value of the derivative liability
i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As a result of the change in the estimated
fair value between the issuance dates of the derivative liability issued beginning on October 12, 2017 and December 31, 2017, the
Company recognized a net loss from the total change in estimated fair value of the derivative liabilities as shown in the tables
below. This loss is included in the change in estimated fair value of derivative liability in the Company’s statement of
operations. The following table provides a reconciliation
of the activity between the issuance date and ending balances for the derivative liability measured at fair value using significant
unobservable inputs (Level 3) (in thousands):
WARRANT
Fair value at December 31, 2016 $ —
Derivative liability issued 578
Change in estimated fair value recorded of financial instruments 96
Fair value at December 31, 2017 $ 674 The following table represents significant
unobservable inputs used in determining the fair value of the derivative liability:
December 31,
2017 2016
Stock Price volatility 60 % —
Risk-free rate 1.28 % —
Probability weighted term in years 0.42 —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7, 2016
and 2015, 9%, 10% and 9%, respectively, of the Company’s revenues were generated from international customers. The Company’s principal sources of revenues
were its Regalia, Grandevo, and Venerate product lines for the years ended December 31, 2017, 2016 and 2015, accounting for 87%,
89% and 96%, respectively, of the Company’s total revenues. Customers to which 10% or more of the Company’s total revenues
are attributable for any one of the periods presented consist of the following:
CUSTOMER A CUSTOMER B
Year ended December 31,
2017 24 % 2 %
2016 25 % 3 %
2015 28 % 10 % Customers to which 10% or more of the Company’s
outstanding accounts receivable are attributable as of either December 31, 2017 or 2016 consist of the following:
Customer
A B C D E F
December 31, 2017 22 % 3 % —% 16 % 11 % 11 %
December 31, 2016 21 % 10 % 14 % — % 1 % —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lity of those balances and the allowance is recorded accordingly. Past-due receivable balances are written-off
when the Company’s internal collection efforts have been unsuccessful in collecting the amount due. During the years ended
December 31, 2017, 2016 and 2015, no receivables balances were written off. As of December 31, 2017 and 2016,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7, the
Company recorded, as a component of cost of product revenues, adjustments to inventory reserves of $125,000 due to quantities on
hand that may not be used or sold prior to expiration, and an adjustment of $224,000 as a result of actual utilization of the Company’s
manufacturing plant being less than what is considered normal capacity. During the year ended December 31, 2016, the
Company recorded, as a component of cost of product revenues, adjustments to inventory reserves of $177,000 due to quantities on
hand that may not be used or sold prior to expiration, and an adjustment of $771,000 as a result of actual utilization of the Company’s
manufacturing plant being less than what is considered normal capacity. During the year ended December 31, 2015, the
Company recorded, as a component of cost of product revenues, adjustments to inventory reserves of $19,000 due to quantities on
hand that may not be used or sold prior to expiration, and an adjustment of $2,545,000 as a result of actual utilization of the
Company’s manufacturing plant being less than what is considered normal capacity. Inventories, net consist of the following (in thousands):
DECEMBER 31,
2017 2016
Raw materials $ 2,310 $ 3,491
Work in progress 2,441 2,044
Finished goods 5,076 2,947
$ 9,827 $ 8,482 As of December 31, 2017 and 2016, the Company
had $252,000 and $127,000, respectively, in reserves against its inventories. Deferred Cost of Product Revenues Deferred cost of product revenues are stated
at the lower of cost or net realizable value and include product sold where title has transferred but the criteria for revenue
recognition have not been met. As of December 31, 2017 and 2016, the Company recorded deferred cost of product revenues of $3,063,000
and $2,688,000, respectively.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The Company recognized a combined loss on disposals
or impairment charge totaling $369,000 for the year ended December 31, 2017 on these disposed or held for sale assets. The Company
included the loss on disposal or impairment charge in selling, general and administrative expenses. During the year ended December
31, 2016, the Company identified certain equipment that it intended to dispose of or sell in the near term. The estimated net realizable
value of this equipment was $70,000 and determined using third-party appraisals. These items were classified as held for sale and
were valued based on unobservable inputs and classified as Level 3 within the fair value hierarchy. These assets were classified
in prepaid expenses as of December 31, 2016 and disposed of or sold during the year ended December 31, 2017.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 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December 31, 2017 and 2016, the Company recorded
deferred product revenues of $6,451,000 and $5,411,000, respectively. The cost of product revenues associated with such deferral
are also deferred and classified as deferred cost of product revenues in the consolidated balance sheets. During the years ended
December 31, 2017, 2016 and 2015, 39%, 44%, and 47%, respectively, of total revenues were recognized on a sell-through basis.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The Company received no payments under these distribution agreements during the year ended December 31, 2017.
During the year ended December 31, 2016, the Company received payments totaling $300,000 under these agreements. During
the year ended December 31, 2015, the Company received payments totaling $750,000 under these agreements. During the years ended
December 31, 2017, 2016 and 2015, the Company recognized $232,000, $327,000 and $333,000, respectively, as license revenues, excluding
related party revenues. As of December 31, 2017, the Company recorded
current and non-current deferred revenues of $233,000 and $1,557,000, respectively, related to payments received under these agreements.
As of December 31, 2016, the Company recorded current and non-current deferred revenues of $236,000 and $1,787,000, respectively,
related to payments received under these agreement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7, 2016 and 2015, research and development expenses totaled $9,711,000, $8,654,000 and $12,392,000, respectively,
and patent expenses totaled $1,109,000, $1,016,000, and $1,108,000, respectively. Shipping and Handling Costs Amounts billed for shipping and handling are
included as a component of product revenues. Related costs for shipping and handling have been included as a component of cost
of product revenues. Advertising The Company expenses advertising costs as incurred.
Advertising costs for the years ended December 31, 2017, 2016 and 2015 were $386,000, $213,000 and $456,000, respectively.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7, 2016 and 2015, the Company calculated the fair value of stock options granted based on the following assumptions:
YEAR ENDED DECEMBER 31,
2017 2016 2015
Expected life (years) 6.08 5.85-6.08 6.08
Estimated volatility factor 43%-45% 45%-46% 46%-47%
Risk-free interest rate 1.82%-2.30% 1.13%-2.18% 1.86%-1.93%
Expected dividend yield — — — Expected Life Share-Based Payment Simplified Method for Plain Vanilla Share Options Estimated Volatility Factor Risk-Free Interest Rate Expected Dividend Yield Estimated Forfeitures 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7 and 2016,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7 and 2016, the Company concluded that
there were no additional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7, 2016 and 2015. Comprehensive Loss Comprehensive loss represents the net loss
for the period adjusted for the results of certain changes to stockholders’ equity (deficit) that are not reflected in the
consolidated statements of operations, if applicable. Net loss is the only component of the Company’s comprehensive loss
for the periods presented. Segment Information The Company is organized as a single operating
segment, whereby its chief operating decision maker assesses the performance of and allocates resources to the business as a whole. Recently Adopted Accounting Pronouncements In November 2015, the Financial Accounting
Standards Board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The Company adopted
ASU 2015-17 effective January 1, 2017. Adoption of this standard did not have a material impact on the Company’s consolidated
financial position, results of operations or cash flow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Adoption of this standard did not have
a material impact on the Company’s consolidated financial position, results of operations or cash flows. In July 2015, the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including interim periods within those fiscal years. Early adoption is permitted. The Company did not early adopt ASU 2015-11.
The Company adopted ASU 2015-11 effective January 1, 2017. Adoption of this standard did not have a material impact on the Company’s
consolidated financial position, results of operations or cash flow. Recently Issued Accounting Pronouncements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evaluating ASU 2016-01 to determine the potential impact to its consolidated
financial statements and related disclosures. In May 2014, the FASB issued Accounting Standards
Update No. 2014-09, Revenue from Contracts with Customers The Company has assessed significant impacts
of the new guidance on its accounting policies and procedures and has evaluated the new requirements as applied to existing revenue
contracts. The Company believes the most significant impact will relate to the recognition of product sales made to distributors.
The Company currently recognizes revenue from the sale of products made to distributors on either a sell-in or sell-through basis
depending on the specific circumstances of the arrangement. The new guidance is currently expected to r</t>
  </si>
  <si>
    <t>Property, Plant and Equipment</t>
  </si>
  <si>
    <t>Property, Plant and Equipment [Abstract]</t>
  </si>
  <si>
    <t>3. Property, Plant and Equipment Property, plant and equipment consist of the following (in
thousands):
DECEMBER 31,
2017 2016
Land $ 1 $ 1
Buildings 6,528 6,528
Computer equipment and software 522 522
Furniture, fixtures and office equipment 343 352
Machinery and equipment 15,302 14,887
Leasehold improvements 2,373 2,373
Construction in progress 218 7
25,287 24,670
Less accumulated depreciation (9,271 ) (7,327 )
$ 16,016 $ 17,343 The Company has granted interests in
certain property, plant and equipment to third parties in connection with certain financing arrangements (see Note 6). The Company recognized depreciation
and amortization expense during the years ended December 31, 2017, 2016 and 2015 of $2,044,000, $2,235,000 and $3,510,000, respectively,
which included amortization expense related to capital leases during those periods (see Note 10).</t>
  </si>
  <si>
    <t>Net Loss Per Share</t>
  </si>
  <si>
    <t>Earnings Per Share [Abstract]</t>
  </si>
  <si>
    <t>4.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warrants. The following table sets forth the potential
shares of common stock as of the end of each period presented that are not included in the calculation of diluted net loss per
share because to do so would be anti-dilutive (in thousands):
DECEMBER 31,
2017 2016 2015
Stock options outstanding 3,121 3,397 2,116
Warrants to purchase common stock 4,232 4,152 4,027
Restricted stock units outstanding 822 415 107
Convertible notes payable 4,005 — —
2017 2016 2015
(In thousands, except per share data)
Numerator:
Net loss $ (30,925 ) $ (31,071 ) $ (43,728 )
Denominator
Weighted average shares outstanding used for basic and diluted net loss per share 29,235 24,617 24,469
Basic and diluted net loss per share $ (1.06 ) $ (1.26 ) $ (1.79 )</t>
  </si>
  <si>
    <t>Accrued Liabilities</t>
  </si>
  <si>
    <t>Payables and Accruals [Abstract]</t>
  </si>
  <si>
    <t xml:space="preserve">5. Accrued Liabilities Accrued liabilities consist of the following (in thousands):
DECEMBER 31,
2017 2016
Accrued compensation $ 1,825 $ 1,403
Accrued warranty costs 556 754
Accrued legal costs 1,558 569
Accrued customer incentives 1,986 639
Accrued liabilities, other 2,264 2,143
$ 8,189 $ 5,508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6 $ 754
Warranties issued (released) during the period (188 )
Settlements made during the period (10 )
Balance at December 31, 2017 $ 556 </t>
  </si>
  <si>
    <t>Debt</t>
  </si>
  <si>
    <t>Debt Disclosure [Abstract]</t>
  </si>
  <si>
    <t>6. Debt Debt, including debt due to related parties, consists of the following
(in thousands):
DECEMBER 31,
2017 2016
Secured promissory notes (“October 2012 and April 2013 Secured Promissory Notes”) bearing interest at 14.00% per annum, payable monthly through October 2018, collateralized by substantially all of the Company’s assets, net of unamortized debt discount as of December 31, 2017 and December 31, 2016 of $103 and $228, respectively, discount is based on imputed interest rate of 15.5% $ 12,347 $ 12,222
Secured promissory note (“June 2014 Secured Promissory Note”) bearing interest at prime plus 2% (6.5% as of December 31, 2017) per annum, payable monthly through June 2036, collateralized by certain of the Company’s deposit accounts and MMM LLC’s inventories, chattel paper, accounts, equipment and general intangibles, net of unamortized debt discount as of December 31, 2017 and December 31, 2016 of $226 and $247, respectively, discount is based on imputed interest rate of 6.6% 8,872 9,113
Senior secured convertible promissory notes (“December 2017 Convertible Note”) Senior Secured Promissory Notes”) bearing interest at 1% per annum, interest and principal due at maturity (October 2020), collateralized by substantially all of the Company’s assets, net of unamortized discount as of December 31, 2017 of $510 based on imputed interest rate of 54.6% 3,490 —
Secured revolving borrowing (“LSQ Financing”) bearing interest at (13.6% annually) payable through the lenders direct collection of certain accounts receivable through March 2018, collateralized by substantially all of the Company’s personal property, net of unamortized debt discount as of December 31, 2017 and December 31, 2016 of $54 and $0, respectively, which is amortized on a straight-line basis 1,222 —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December 31, 2017 and December 31, 2016 of $2,178 and $3,333, respectively debt discount is based on imputed interest rate of 11.0% (see Note 14) 37,822 36,667
Debt, including debt due to related parties 63,753 58,002
Less debt due to related parties (37,822 ) (36,667 )
Less current portion (1,524 ) (252 )
$ 24,407 $ 21,083 As of December 31, 2017, aggregate contractual future principal
payments on the Company’s debt, including debt due to related parties, are due as follows (in thousands):
Year Ended December 31,
2018 23,988
2019 10,279
2020 24,296
2021 318
2022 339
Thereafter 7,604
Total future principal payments $ 66,824 Subsequent to December 31, 2017, the Company renegotiated certain
debt instruments. See Note 17 for further discussion of loan payments. The fair value of the Company’s outstanding
debt obligations, which excludes debt due to related parties, as of December 31, 2017 and 2016 was $21,133,000 and $21,611,000,
respectively. For the October 2012 and April 2013 Secured Promissory Notes, the debt was valued by applying the ratio of the value
of common stock the lender agreed to take as consideration in connection with the Securities Purchase Agreement (Note 17) and applying
this ratio to the outstanding principal balance. The Company used 6.5%, the current interest rate, to value the variable rate debt.
This debt is classified as Level 3 within the fair value hierarchy. The debt entered into during 2017 was valued using the outstanding
principal balance. October 2012 and April 2013 Secured Promissory Notes On October 2, 2012, the Company borrowed $7,500,000
pursuant to senior notes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April 2013 Secured Promissory Notes”). The total amount borrowed under the amended
loan agreement for the October 2012 Secured Promissory Notes and the April 2013 Secured Promissory Notes increased from $7,500,000
to $12,450,000 as of the Conversion Date. The October 2012 and April 2013 Secured Promissory Notes bear interest at 14% at December
31, 2017. This loan is collateralized by substantially all of the Company’s assets. Activity related to the October 2012 and April
2013 Secured Promissory Notes from December 31, 2016 through December 31, 2017 consisted of the following (in thousands):
DECEMBER 31, AMORTIZATION PRINCIPAL DECEMBER 31,
2016 ADDITIONS OF DEBT PAYMENTS 2017
Principal $ 12,450 $ — $ — $ — $ 12,450
Debt discount related to the issuance of common stock warrants (1) (203 ) — 111 — (92 )
Discount related to the $3,750,000 Notes (1) (25 ) — 14 — (11 )
$ 12,222 $ — $ 125 $ — $ 12,347
(1) The amortization of this account is included in interest expense in the consolidated statements of operations and as non-cash interest expense in the consolidated statements of cash flows. On December 15, 2017, the Company entered into
an amendment to change the terms of the October 2012 and April 2013 Secured Promissory Notes. The terms of the amendment were contingent
upon the occurrence of a specific equity transaction that had not occurred as of December 31, 2017. See Note 17 for further discussion
of the impact of this amendment. June 2014 Secured Promissory Note In June 2014, the Company borrowed $10,000,000
pursuant to a business loan agreement and promissory note (“June 2014 Secured Promissory Note”) with Five Star Bank
(“Lender”) which bears interest at 6.5% as of December 31, 2017. The interest rate is subject to change and is based
on the prime rate plus 2.00% per annum. The June 2014 Secured Promissory Note is repayable in monthly payments of $71,051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As of December 31, 2017, the Company had $487,000 remaining in this restricted deposit account, which
is recorded as restricted cash included in current assets. The Company may prepay 20% of the outstanding
principal loan balance each year without penalty. A prepayment fee of 10% will be charged if prepayments exceed 20% in the first
year, and the prepayment fee will decrease by 1% each year for the first ten years of the loan.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Effective September 30, 2015, the Company’s debt-to-worth ratio was greater
than 4.0-to-1.0 as a result of the issuance of $40,000,000 in promissory notes in August 2015 as described in Note 14, which increased
the Company’s debt while the Company continued to incur net losses, which decreased stockholders’ equity. However,
the Company received a waiver from Five Star Bank with respect to compliance with the requirements to (i) maintain a current
ratio greater than 1.25-to-1.0 (extended to December 31, 2017, and subsequently extended to October 1, 2018) and (ii) maintain
a debt-to-worth ratio less than 4.0-to-1.0 (extended to December 31, 2017, and subsequently extended to October 1, 2018). In March
2018, the Company received a waiver from Five Star Bank with respect to compliance with the requirements to (i) maintain a current
ratio greater than 1.25-to-1.0 (extended to April 3, 2019) and (iii) maintain a debt-to-worth ratio less than 4.0-to-1.0 (extended
to April 3, 2019), as well as a waiver of the material adverse change clause, also through April 3, 2019. The Company would otherwise
have been in default of both the current ratio and the debt-to-worth ratio, without the covenant waivers. The receipt of these
waiver and the extension to provide financial statements under the October 2012 and April 2013 Secured Promissory Notes cured the
Company’s otherwise being in breach of the covenants under the loan agreement for the year ended December 31, 2016 and 2017. On December 15, 2017, the Company entered into
an amendment to change the terms of the October 2012 and April 2013 Secured Promissory Notes. The terms of the amendment were contingent
upon the financing contemplated in the Purchase Agreement. See Note 17 for further discussion of the impact of this amendment.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administrative agents for the October 2012 and
April 2013 Secured Promissory Notes holders and the August 2015 Senior Secured Promissory Notes holders. Advances by LSQ may be made at an advance rate
of up to 80% of the face value of the receivables being sold. Upon the sale of the receivable, the Company will not maintain servicing.
LSQ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LSQ Financing. LSQ will retain its security interest in any accounts repurchased from
the Company. The Company will also pay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LSQ Financing will be effective for one year with automatic one year renewals
thereafter unless terminated by the Company at least 60 and not greater than 90 days from the end of the then-effective term; a
termination fee is due upon early termination by the Company if such termination is not requested within such 30-day window. LSQ
may terminate this agreement with 30 days written notice at which time the LSQ Financing will be terminated at the earlier of the
30-day period, the end of the current term, or the end of the then renewal term. The events of default under the LSQ Financing
include failure to pay amounts due, failure to turn over amounts due to LSQ within a cure period, breach of covenants, falsity
of representations, and certain insolvency events. The Company incurred $215,000 in financing-related costs as part of the LSQ
Financing that were recorded as a debt discount and amortized to interest expenses over the initial one-year term. The unamortized
portion of these financing costs is $54,000 as of December 31, 2017. In April 2017, the Company began receiving
advances under the LSQ Financing. There was a $1,222,000, net of discount, in outstanding balance under the LSQ Financing as of
December 31, 2017. Upon sale of the receivable, the Company may
elect to set up a reserve where upon the cash for the sale remains with the third-party and the Company can draw on the available
amount on the reserve account at any time. Since April 2017, there were times when the Company elected to utilize the reserve account,
and the Company had $4,000 in excess funds available on the reserve account outstanding as of December 31, 2017. As of December
31, 2017, the Company had $2,931,000 included in accounts receivable that were transferred under this arrangement. Equipment Financing On August 22, 2017, the Company signed an equipment
financing agreement (“Equipment Financing Agreement”) to purchase certain equipment it had leased under a capital lease.
The total borrowed under the Equipment Financing Agreement was $496,000. There was no balance outstanding under the Equipment Financing
Agreement as of December 31, 2017. Secured Convertible Promissory Note On October 12, 2017, the Company and Dwight
W. Anderson (“Anderson”) entered into a $1,000,000 convertible promissory note, which was restated in its entirety
by a convertible promissory note entered into by the Company and Anderson on October 23, 2017 (the “October 2017 Convertible
Note”). The October 2017 Convertible Note was an unsecured promissory note in the aggregate principal amount of up to $6,000,000.
The Company’s ability to borrow under the October 2017 Convertible Note were subject to Anderson’s approval and due
on October 23, 2020 (the “Maturity Date”). Under the terms of the October 2017 Convertible Note, from the date of the
closing through December 31, 2017, the October 2017 Convertible Note bore interest at a rate of 1% per annum, payable in arrears
on the Maturity Date, unless earlier converted into shares of the Company’s common stock as described below. Thereafter,
beginning January 1, 2018, the October 2017 Convertible Note bore interest at a rate of 10% per annum, payable in arrears on the
Maturity Date, unless earlier converted into shares of the Company’s common stock as described below. Any or all of the principal or accrued interest
under the October 2017 Convertible Note was convertible into shares of the Company’s common stock at a rate of one share
of common stock per $1.00 of converting principal or interest, rounded down to the nearest share with any fractional amounts cancelled,
at the election of Anderson by delivery of written notice to the Company. In addition, upon the consummation of a qualified equity
financing of the Company prior to the Maturity Date, the aggregate outstanding principal balance of the October 2017 Convertible
Note and all accrued and unpaid interest thereon may convert, at the option of Anderson, into that number of the securities issued
and sold in such financing, determined by dividing (a) such aggregate principal and accrued interest amounts, by (b) the purchase
price per share or unit paid by the purchasers of the Company’s securities issued and sold in such financing. Notwithstanding
the foregoing, Anderson’s ability to affect any such conversions will be limited by applicable provisions governing issuances
of shares of the Company’s common stock under the rules of The Nasdaq Capital Market, subject to the Company’s receipt
of any applicable waivers thereof, and any amounts not issuable to Anderson in the Company’s equity securities as a result
of this limitation will be payable in cash. On December 15, 2017, the Company entered into
a securities purchase agreement (the “Purchase Agreement”) with Anderson, affiliate of Anderson and certain other accredited
investors (collectively, the “Buyers”). In conjunction with the transaction contemplated in the Purchase Agreement,
Anderson was entitled to convert any portion of the balance outstanding under the October 2017 Convertible Note and any accrued
interest into shares of the Company’s common stock at a rate of one share of common stock per $0.50. Anderson’s ability
to affect conversions at the $0.50 rate was subject to, among other things, approval of the Company’s shareholders, which
had not been received as of December 31, 2017. On December 22, 2017, the Company and Anderson
amended and restated in its entirety the terms of the October 2017 Convertible Note (“Secured December 2017 Convertible Note”).
The Secured December 2017 Promissory Note was a secured promissory note in the aggregate principal amount of up to $6,000,000,
at Anderson’s sole discretion, due on October 12, 2020 (the “Maturity Date”). As of December 31, 2017, the outstanding
principal balance under the Secured December Convertible Note was $4,000,000, exclusive of a $510,000 discount. The interest rate
and conversion terms of the Secured December 2017 Convertible Note remain unchanged from the terms of the October 2017 Convertible
Note as described above. The Company recognized a discount on the October
2017 Convertible Note in the amount of incurred $578,000 as a result of a derivative liability associated with this debt. This
discount is being amortized to interest expenses over the expected remaining term of the note. The unamortized portion of these
financing costs is $367,000 as of December 31, 2017.</t>
  </si>
  <si>
    <t>Warrants</t>
  </si>
  <si>
    <t>Other Liabilities Disclosure [Abstract]</t>
  </si>
  <si>
    <t>7. Warrants The following table summarizes information about the Company’s
common stock warrants outstanding as of December 31, 2017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1.91
In connection with October 2012 and April 2013 Secured Promissory Notes (November 2016 Warrants) November 2016 November 2026 125 2.38
In connection with June 2017 Consulting Agreement (June 2017 Warrants) June 2017 June 2027 80 1.10
4,23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August 2015 Warrants were immediately exercisable and remain exercisable subject to certain exceptions.
The November 2016 Warrants were immediately exercisable and remain exercisable subject to certain exceptions. The November 2017
Warrants vested over a period of six months are fully exercisable as of December 31, 2017. See Note 17 for discussion of additional warrants issued
after December 31, 2017.</t>
  </si>
  <si>
    <t>Common Stock</t>
  </si>
  <si>
    <t>Equity [Abstract]</t>
  </si>
  <si>
    <t xml:space="preserve">8. Common Stock In August 2013, the Company amended
and restated its certificate of incorporation to increase the number of shares of common stock authorized for issuance to 250,000,000
shares with a par value of $0.00001. As of December 31, 2017, the Company had reserved shares of common stock for future issuances
as follows (in thousands):
SHARES
Shares available for future grant under stock incentive plans 2,340
Stock options outstanding 3,121
Warrants to purchase common stock 4,232
Restricted stock units 822
Convertible notes payable 4,005
14,520 </t>
  </si>
  <si>
    <t>Stock Option Plans</t>
  </si>
  <si>
    <t>Disclosure of Compensation Related Costs, Share-based Payments [Abstract]</t>
  </si>
  <si>
    <t>9. Stock Option Plans In July 2006, the Company authorized
the 2006 Equity Incentive Plan, as amended,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As of December 31, 2017 and 2016,
no options had been exercised that would be subject to repurchase. As of December 31, 2017, options to
purchase 215,000 shares of the Company’s common stock at a weighted-average exercise price of $1.13 per share were outstanding
under the 2006 Plan, of which 215,000 were vested. During the year ended December 31, 2017, 13,000 and 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7, options to purchase 305,000 shares
of the Company’s common stock at a weighted-average exercise price of $7.41 per share were outstanding under the 2011 Plan,
of which 305,000 were vested. During the year ended December 31, 2017, 1,000 and 17,000 options were exercised and cancelled, respectively,
under the 2011 Plan. In August 2013, the Company’s
board of directors adopted the 2013 Stock Incentive Plan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of the number of shares of the Company’s common stock outstanding on the last
day of the immediately preceding fiscal year or (ii) a lesser number of shares determined by the administrator. As of December 31, 2017, options to
purchase 2,601,000 shares of the Company’s common stock at a weighted-average exercise price of $5.58 per share were outstanding
under the 2013 Plan, of which 1,604,000 were vested. During the year ended December 31, 2017, 0 and 361,000 options were exercised
and cancelled, respectively, under the 2013 Plan. Generally, options vest 25% on the first
anniversary from the date of grant and 1/48 per month thereafter (“Standard Vesting Terms”); however, options may be
granted with different vesting terms as determined by the Company’s board of directors. During the year ended December 31,
2017, the Company granted 124,000 options with Standard Vesting Terms. During the year ended December 31, 2017, the Company granted
restricted stock units under the 2013 Plan. The vesting periods for the restricted stock are subject to board approval and during
the year ended December 31, 2017 varied from immediate to 36 months. During the year ended December 31, 2015, the Company granted
restricted stock units under the 2013 Plan. On the date of grant, 7/12 of the restricted stock units vested immediately with 5/12
vesting equally over the five monthly anniversaries following the date of issuance of the award.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17, there were 822,000 restricted stock units outstanding under the 2013
Plan. The following table summarizes the activity
under the Company’s stock option plans for the year ended December 31, 2017 (in thousands, except exercise price and remaining
contractual life data):
WEIGHTED-
AVERAGE
WEIGHTED- REMAINING
AVERAGE CONTRACTUAL AGGREGATE
SHARES EXERCISE LIFE INTRINSIC
OUTSTANDING PRICE (IN YEARS) VALUE
Balances at December 31, 2016 3,397 $ 5.62 7.9 $ 1,599
Options granted 124 1.40
Options exercised (14 ) 1.21
Options cancelled (386 ) 5.77
Balances at December 31, 2017 3,121 5.45 6.9 114
Vested and expected to vest at December 31, 2017 2,847 5.81 6.8 95
Exercisable at December 31, 2017 2,124 7.19 6.2 47 The total intrinsic value of options
exercised during the years ended December 31, 2017, 2016 and 2015 was $12,000, $20,000 and $35,000, respectively. The estimated fair value of options
vested during the years ended December 31, 2017, 2016 and 2015 was $2,066,000, $2,466,000 and $4,950,000, respectively. The weighted-average
estimated fair value of options granted during the years ended December 31, 2017, 2016 and 2015 was $0.63 per share, $0.61 per
share and $0.75 per share, respectively. During the years ended December 31,
2017, 2016 and 2015, the Company recorded share-based compensation expense related to stock options of $1,937,000, $2,471,000 and
$3,715,000, respectively. During the years ended December 31, 2017, 2016 and 2015,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2). As of December 31, 2017, the total share-based
compensation expense related to unvested options granted to employees under the Company’s stock option plans but not yet
recognized was $521,000. This expense will be recognized on a straight-line basis over a weighted-average remaining term of 2.0
years. The following table summarizes shares available for grant under the Company’s stock incentive plans for the year ended
December 31, 2017 (in thousands):
SHARES
AVAILABLE
FOR
GRANT
Balances at December 31, 2016 1,622
Shares authorized 863
Options granted (124 )
Options cancelled 386
Restricted stock units granted (407 )
Balances at December 31, 2017 2,340 The following table summarizes the activity
of restricted stock units for the year ended December 31, 2017 (in thousands, except weighted average grant date fair value):
WEIGHTED
AVERAGE
GRANT
SHARES DATE FAIR
OUTSTANDING VALUE
Nonvested at December 31, 2016 350 $ 0.75
Granted 407 1.07
Vested (422 ) 0.89
Nonvested at December 31, 2017 335 $ 0.94 The fair value of restricted stock
units is determined based on the closing bid price of the Company’s common stock on the date of grant. During the years
ended December 31, 2017, 2016 and 2015, the Company recognized $123,000, $198,000 and $96,000, respectively, of share-based compensation
expense related to restricted stock units. Total share-based compensation expense related to restricted stock units not yet recognized
as of December 31, 2017 was $314,000, which is expected to be recognized over a weighted average period of 1.3 years.</t>
  </si>
  <si>
    <t>Capital Leases</t>
  </si>
  <si>
    <t>Leases [Abstract]</t>
  </si>
  <si>
    <t>10. Capital Leases The Company accounts for certain equipment
acquired under financing arrangements as capital leases. This equipment is included in property, plant and equipment, and amortization
of assets under capital leases is included in depreciation expense. As of December 31, 2017, the Company had no equipment acquired
under capital leases. As of December 31, 2016 the cost of this equipment was $1,904,000 and accumulated amortization was $473,000. Amortization of capital leases during
the years ended December 31, 2017, 2016 and 2015 totaled $194,000, $265,000 and $1,567,000, respectively.</t>
  </si>
  <si>
    <t>Commitments and Contingencies</t>
  </si>
  <si>
    <t>Commitments and Contingencies Disclosure [Abstract]</t>
  </si>
  <si>
    <t>11. Commitments and Contingencies Operating Leases The Company has a non-cancelable lease for
an aggregate of approximately 24,500 square feet of non-contiguous office space in an office complex in Davis, California under
which a portion of the covered space terminated beginning in February 2014. The remaining portion of the space terminated in October
2016. The lease includes negotiated annual increases in the monthly rental payments. In September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The Company recognizes expense under its operating
leases on a straight-line basis over the terms of the leases. As of December 31, 2017, the Company’s aggregate contractual
future minimum lease payments under non-cancelable lease agreements is as follows (in thousands):
OPERATING
LEASES
Year Ended December 31,
2018 949
2019 615
Total minimum payments required $ 1,564 The Company incurred rent expense of $625,000,
$959,000 and $1,102,000, during the years ended December 31, 2017, 2016 and 2015, respectively.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The Company recognized $60,000 from the sublease which offset the rental expense for the years ended December 31, 2017
and 2016. Litigation On September 5, 2014, September 8,
2014, September 11, 2014, September 15, 2014 and November 3, 2014, the Company, along with certain of
its current and former officers and directors and others were named as defendants in putative securities class action lawsuits
filed in the U.S. District Court for the Eastern District of California. On February 13, 2015, these actions were consolidated
as Special Situations Fund III QP, L.P. et al v. Marrone Bio Innovations, Inc. et al On September 9, 2014 and November 25, 2014,
shareholder derivative actions were filed in the Superior Court of California, County of Yolo (Case No. CV14-1481) and the U.S.
District Court for the Eastern District of California (Case No. 1:14-cv-02779-JAM-CKD), purportedly on the Company’s behalf,
against certain current and former officers and members of its board of directors (the “2014 Derivative Actions”).
The plaintiffs in the 2014 Derivative Actions allege that the defendants breached their fiduciary duties, committed waste, were
unjustly enriched and aided and abetted breaches of fiduciary duty by causing the Company to issue allegedly false and misleading
statements. On October 14, 2015, a shareholder derivative
action was filed in the Superior Court of California, County of Yolo (Case No. CV15-1423), purportedly on the Company’s behalf,
against certain current and former officers and members of the Company’s board of directors and the Company’s independent
registered public accounting firm (the “2015 Derivative Action,” and with the 2014 Derivative Actions, the “Derivative
Actions”). The plaintiff in the 2015 Derivative Action alleged that the director and officer defendants breached their fiduciary
duties, committed waste and were unjustly enriched by causing the Company to issue allegedly false and misleading statements and
that the Company’s independent registered public accounting firm committed professional negligence and malpractice. The issues
in the 2014 Derivative Actions and 2015 Derivative Action overlap substantially with those at issue in the Class Action described
above. On November 15, 2016, the Company, in its capacity as a nominal defendant, entered into a stipulation of settlement (the
“Stipulation”) in the Derivative Actions. On January 11, 2017, the Superior Court of California, County of Yolo entered
an order preliminarily approving the settlement set forth in the Stipulation, and on April 5, 2017, it entered the final order
and judgment approving the settlement set forth in the Stipulation. The Stipulation provides for dismissal of the shareholder derivative
actions as to the Company, the certain current and former officers and members of the board of directors and the Company’s
independent registered public accounting firm, and the Company agrees to adopt or maintain certain corporate governance reforms
for at least four years. The Stipulation also provides for attorneys’ fees and expenses to be paid by the Company’s
insurers to plaintiffs’ counsel. On June 22, 2017, plaintiffs in the derivative action in the U.S. District Court for the
Eastern District of California filed a Notice of Voluntary Dismissal with Prejudice, and the case was closed on June 23, 2017. SEC Investigation In September 2014, the Company advised the
staff of the Division of Enforcement of the SEC that the Audit Committee of the Company’s board of directors had commenced
an internal investigation. The SEC commenced a formal investigation of these matters, and in February 2016, the Company entered
into a settlement agreement with the SEC. In agreeing to the settlement, the Company neither admits nor denies the SEC’s
allegations that the Company violated certain provisions of the Securities Act of 1933 and the Securities Exchange Act of 1934.
Under the terms of the settlement agreement, the Company paid a $1,750,000 civil penalty in March 2016 and consented to an injunction
against future violations of such laws. The Company had previously recorded expenses of $1,750,000 in its consolidated statements
of operations for the year ended December 31, 2014 for an accrual of its estimate of the penalties arising from such enforcement
action.</t>
  </si>
  <si>
    <t>Income Taxes</t>
  </si>
  <si>
    <t>Income Tax Disclosure [Abstract]</t>
  </si>
  <si>
    <t>12. Income Taxes As of December 31, 2017, the Company had net
operating loss carryforwards for federal income tax reporting purposes of $215,973,000, which begin to expire in 2026, and California
and various other state net operating loss carryforwards of $134,256,000 and $44,904,000, respectively, which will expire from
2028 through 2037. In addition, as of December 31, 2017, the Company had federal research and development tax credit carryforwards
of $2,316,000, which begin to expire in 2026, and state research and development tax credit carryforwards of $2,476,000, which
have no expiration date. The Company’s ability to utilize its
federal and state net operating loss carryforwards and federal and state tax credit carryforwards to reduce future taxable income
and future taxes, respectively, may be subject to restrictions attributable to equity transactions that may have resulted in a
change in ownership as defined by Internal Revenue Code (“IRC”) Section 382. In the event that the Company has
such a change in ownership, the Company’s utilization of these carryforwards could be severely restricted and could result
in the expiration of a significant amount of these carryforwards prior to the Company recognizing their benefit. As of December 31, 2017, deferred tax assets
of $64,531,000, arising primarily as a result of the Company’s net operating loss carryforwards, tax credits and certain
costs capitalized for tax purposes, were fully offset by a valuation allowance. The valuation allowance decreased $15,473,000 for
the year ended December 31, 2017 and increased by $11,035,000 and $15,241,000 during the years ended December 31, 2016 and 2015,
respectively. The temporary timing differences that give rise to the deferred
tax assets are as follows (in thousands):
DECEMBER 31,
2017 2016
Components of deferred taxes:
Net operating loss carryforwards $ 56,945 $ 71,329
Research and development tax credits 3,202 2,670
Other, net 4,384 6,005
Net deferred tax assets 64,531 80,004
Less valuation allowance (64,531 ) (80,004 )
Net deferred tax assets $ — $ — The Company had no deferred tax liabilities as of December 31, 2017
and 2016. The Company recognized no income tax expense
and received no benefit from income taxes during the years ended December 31, 2017, 2016 and 2015. The provision for income taxes
is different than the amount computed using the applicable statutory federal income tax rate with the difference for each year
summarized below:
DECEMBER 31,
2017 2016 2015
Federal tax benefit at statutory rate 34 % 34 % 34 %
State tax benefit, net of federal benefit 3 4 5
Interest expense (2 ) (1 ) (1 )
Share-based compensation expense 5 (1 ) (2 )
Other — (1 ) —
Change in federal deferred tax rate (90 )
Adjustment due to change in valuation allowance 50 (35 ) (36 )
Provision for income taxes — % — % — % As of December 31, 2017, the Company had unrecognized
tax benefits of $1,201,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during the next twelve months. A reconciliation of the beginning and ending amount of unrecognized
tax benefits is as follows (in thousands):
DECEMBER 31,
2017 2016 2015
Balance at January 1 $ 1,083 $ 982 $ 853
Increase related to prior year tax positions — — —
Increase related to current year tax positions 118 101 129
Balance at December 31 $ 1,201 $ 1,083 $ 982 The Company files income tax returns in the
U.S. federal jurisdiction and various state jurisdictions. The Company is subject to U.S. federal and state income tax examination
for 2007 through 2016 due to unutilized net operating loss carryforwards and research and development tax credit carryforwards. The Tax Cuts and Jobs Act (the
“Act”) was enacted on December 22, 2017. The Act reduces the US federal corporate tax rate from 35% to 21%. As of
December 31, 2017, the Company has not completed the accounting for the tax effects of enactment of the Act; however, as
described below, it has made a reasonable estimate of the effects on existing deferred tax balances. These amounts are
provisional and subject to change. The most significant impact of the legislation for the Company was a $27,971,000 reduction
of the value of the Company’s net deferred tax assets (which represent future tax benefits) as a result of lowering the
U.S. corporate income tax rate from 35% to 21%. The Company will continue to refine its calculations of these provisional
amounts as additional analysis is completed. In addition, the Company’s estimates for these provisional amounts may
also be affected as the Company gains more thorough understanding of the tax law or as future guidance from the Internal
Revenue Service or state tax agencies is issued.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t>
  </si>
  <si>
    <t>Employee Benefit Plan</t>
  </si>
  <si>
    <t>Retirement Benefits [Abstract]</t>
  </si>
  <si>
    <t>13. Employee Benefit Plan The Company offers a defined contribution
plan to all eligible employees, which is qualified under Section 401(k) of the IRC. The Company currently provides a matching
contribution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during the years ended December 31, 2017, 2016 and 2015 of $317,000, $282,000 and $330,000, respectively.</t>
  </si>
  <si>
    <t>Related Party Transactions</t>
  </si>
  <si>
    <t>Related Party Transactions [Abstract]</t>
  </si>
  <si>
    <t>14.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Debt due to related parties as of December
31, 2017 was $37,822,000, net of unamortized debt discount of $2,178,000. The fair value of the Company’s debt due to related
parties was $21,714,000 as of December 31, 2017. This debt was valued by applying the same ratio of the value of common stock the
lender agreed to take as consideration for a reduction in the outstanding principal balance and applying this ratio to the outstanding
principal balance. This is further discussed below and in Note 17. The August 2015 Senior Secured Promissory
Notes contain customary covenants. In addition, from the date of the agreement through May 31, 2016, these notes contained the
contractual obligation to maintain cash and cash equivalents of at least $15,000,000. On May 31, 2016, the terms of the August
2015 Secured Promissory Notes were amended to remove this minimum cash balance requirement. From the date of this agreement through
May 31, 2016, $15,000,000 had been recorded as restricted cash and included in non-current assets. During 2015, the Company incurred $302,000
in financing-related costs, primarily legal fees. These costs were recorded as deferred financing costs as a component of current
and non-current other assets and are being amortized to interest expense over the term of the arrangement.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is being amortized to interest expense to related parties over the term of
the arrangement.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December 31, 2017, the Company was in compliance with its covenants under the August 2015 Senior Secured
Promissory Notes. On December 15, 2017, the Company entered
into an amendment to change the terms of the October 2012 and April 2013 Secured Promissory Notes. The terms of the amendment were
contingent upon the financing contemplated in the Purchase Agreement. See Note 17 for further discussion of the transaction contemplated
by Waddell Notes Amendment. The Tremont Group, Inc. Les Lyman, a former member of the Company’s
board of directors, is the chairman and significant indirect shareholder of The Tremont Group, Inc. In January 2016, Les Lyman
resigned from the Company’s board of directors effective January 4, 2016. Accordingly, revenue recognized for sales to The
Tremont Group, Inc. subsequent to January 4, 2016 were not included in related party revenues, and no revenues were recognized
for such sales during the years ended December 31, 2017 and 2016. During the year ended December 31, 2015 $492,000 was recognized
on a sell-through basis relating to product purchased by The Tremont Group, Inc. that was resold by The Tremont Group, Inc. during
the period.</t>
  </si>
  <si>
    <t>Public Offerings</t>
  </si>
  <si>
    <t>Notes to Financial Statements</t>
  </si>
  <si>
    <t>15. Public Offerings In December
2016, the Company filed a shelf a registration statement on Form S-3 with the SEC that provides for the sale and issuance of up
to $50.0 million of the Company’s common stock, preferred stock, debt securities, warrants, rights and/or units, including
the ability to sell up to $15.0 million of the Company’s common stock through an at-the-market (“ATM”) program
in accordance with an offering agreement the Company entered into with H.C. Wainwright. The Company began selling common shares
under this registration statement in January 2017. As of December 31, 2017, the Company had sold 104,000 shares of common stock
under at-the-market program at a weighted average exercise price of $2.22 per share for proceeds (net of commission) of $0.2 million,
and $14.8 million remained available for sale under the agreement with H.C. Wainwright. In April 2017, the Company completed
a public offering of 6,571,000 registered shares of its common stock (inclusive of</t>
  </si>
  <si>
    <t>Quarterly Financial Information (Unaudited)</t>
  </si>
  <si>
    <t>Quarterly Financial Information Disclosure [Abstract]</t>
  </si>
  <si>
    <t>16. Quarterly Financial Information
(Unaudited)
MARCH 31, JUNE 30, SEPTEMBER 30, DECEMBER 31,
2017 2017 2017 2017
(In thousands, except per share data)
Total revenues $ 4,154 $ 6,476 $ 4,219 $ 3,318
Gross profit (loss) 1,875 2,510 1,727 1,527
Net loss (7,629 ) (7,385 ) (8,530 ) (7,381 )
Basic and diluted net loss per common share $ (0.31 ) $ (0.25 ) $ (0.27 ) $ (0.24 )
MARCH 31, JUNE 30, SEPTEMBER 30, DECEMBER 31,
2016 2016 2016 2016
(In thousands, except per share data)
Total revenues $ 2,669 $ 5,049 $ 3,634 $ 2,690
Gross profit (loss) 400 1,931 1,141 1,048
Net loss (9,276 ) (6,783 ) (7,202 ) (7,810 )
Basic and diluted net loss per common share $ (0.38 ) $ (0.28 ) $ (0.29 ) $ (0.32 )</t>
  </si>
  <si>
    <t>Subsequent Event</t>
  </si>
  <si>
    <t>Subsequent Events [Abstract]</t>
  </si>
  <si>
    <t>17. Subsequent Event Equity Financing and Debt Conversion to Equity On December 15, 2017, the Company entered
into a securities purchase agreement (the “Purchase Agreement”) with certain investors named therein, including Ospraie
Ag Science LLC (“Ospraie”). On February 5, 2018, pursuant to the Purchase Agreement, the Company issued to these investors,
an aggregate of 40,000,001 units, with each unit purchased consisting of one share of the Company’s common stock and one
warrant to purchase one share of common stock, and each unit purchased by the investors consisting of one share of common stock
and one warrant to purchase 0.8 shares of Common Stock, for an aggregate purchase price of $30,000,000, including the conversion
to units of all aggregate principal amounts outstanding under the Purchase Agreement. Also on February 5, 2018, the Company converted,
pursuant to an amendment, dated December 15, 2017, to the senior August 2015 Senior Secured Promissory Notes $35,000,000 aggregate
principal amount of the August 2015 Senior Secured Promissory Notes into an aggregate of 20,000,000 shares of common stock and
warrants to purchase 4,000,000 shares of common stock (such conversion, the “Waddell Debt Conversion”), such that $5,000,000
of principal under the August 2015 Senior Secured Promissory Notes now remains outstanding. Simultaneously with the Waddell Debt
Conversion, the maturity of the August 2015 Senior Secured Promissory Notes was extended to December 31, 2022, all interest payments
under the August 2015 Senior Secured Promissory Notes was deferred to maturity on December 31, 2022, and Ospraie was granted a
right of first refusal to acquire the August 2015 Senior Secured Promissory Notes. As result of the extension of the maturity dates
on the August 2015 Senior Secured Promissory Notes, the Company reclassified portions of these notes from short term to long term
as of December 31, 2017. Also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now remains
outstanding. Simultaneously with the Snyder Debt Conversion, the maturity of the October 2012 and April 2013 Secured Promissory
Notes was extended to December 31, 2022, the interest was reduced from 14% to 8% and all interest payments under the October 2012
and April 2013 Secured Promissory Notes were deferred to the maturity of the October 2012 and April 2013 Secured Promissory Notes
on December 31, 2022. As result of the extension of the maturity dates on the August 2015 Senior Secured Promissory Notes, the
Company reclassified portions of these notes from short term to long term as of December 31, 2017. In addition, in connection with its
role as exclusive placement agent and financial adviser with respect to the transactions contemplated by the Purchase Agreement,
National Securities Corporation (the “Placement Agent”) received warrants to purchase 2,017,143 shares of Common Stock,
as well as 800,000 shares of Common Stock. The closing of the transactions contemplated
by the Purchase Agreement, the Waddell Notes Amendment and the Snyder Loan Amendment (the “Transactions”) were subject
to, among other conditions, the Company having obtained the approval of its stockholders at the Company’s 2017 Annual Meeting
of Stockholders, which was held on January 31, 2018 (the “Annual Meeting”). At the Annual Meeting, the Company’s
stockholders approved each of three proposals related to the Transactions. The Company has not yet determined
the financial statement impact of these transactions on its financial statements.</t>
  </si>
  <si>
    <t>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The Company considers all highly liquid
financial instruments purchased with a maturity of three months or less to be cash equivalents. Cash and cash equivalents consists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Restricted Cash</t>
  </si>
  <si>
    <t>Restricted Cash The Company’s restricted cash
consists of cash that the Company is contractually obligated to maintain in accordance with the terms of its June 2014 Secured
Promissory Note. See Note 6 for further discussion.</t>
  </si>
  <si>
    <t>Derivative Liability</t>
  </si>
  <si>
    <t>Deriviative Liability From time-to-time, the Company may issue convertible notes
that contain embedded features that required derivative accounting. The Company’s convertible, debt as further discussed
in Note 6, has an embedded derivative that required bifurcation from the host instrument.</t>
  </si>
  <si>
    <t>Fair Value of Financial Instruments</t>
  </si>
  <si>
    <t xml:space="preserve">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and liabilities measured at fair value on a recurring basis as of December 31, 2017 and 2016 (in thousands):
DECEMBER 31, 2017
TOTAL LEVEL 1 LEVEL 2 LEVEL 3
Assets
Money market funds $ — $ — $ — $ —
DECEMBER 31, 2016
TOTAL LEVEL 1 LEVEL 2 LEVEL 3
Assets
Money market funds $ 3,752 $ 3,752 $ — $ —
The Company’s money market funds are
held at registered investment companies. As of December 31, 2017, there were no money market funds. As of December 31, 2016, the
money market funds were in active markets and, therefore, are measured based on the Level 1 valuation hierarchy.
DECEMBER 31, 2017
TOTAL LEVEL 1 LEVEL 2 LEVEL 3
Liabilities
Derivative liability $ 674 $ — $ — $ 674
DECEMBER 31, 2016
TOTAL LEVEL 1 LEVEL 2 LEVEL 3
Derivative liability $ — $ — $ — $ — The Company estimated the fair value of the
derivative liability as of December 31, 2017 using an Option Pricing Model. The fair value is subjective and is affected by
certain significant inputs to the valuation model, which are disclosed in the table below. The fair value of the derivative liability
i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As a result of the change in the estimated
fair value between the issuance dates of the derivative liability issued beginning on October 12, 2017 and December 31, 2017, the
Company recognized a net loss from the total change in estimated fair value of the derivative liabilities as shown in the tables
below. This loss is included in the change in estimated fair value of derivative liability in the Company’s statement of
operations. The following table provides a reconciliation
of the activity between the issuance date and ending balances for the derivative liability measured at fair value using significant
unobservable inputs (Level 3) (in thousands):
WARRANT
Fair value at December 31, 2016 $ —
Derivative liability issued 578
Change in estimated fair value recorded of financial instruments 96
Fair value at December 31, 2017 $ 674 The following table represents significant
unobservable inputs used in determining the fair value of the derivative liability:
December 31,
2017 2016
Stock Price volatility 60 % —
Risk-free rate 1.28 % —
Probability weighted term in years 0.42 — </t>
  </si>
  <si>
    <t>Concentrations of Credit Risk</t>
  </si>
  <si>
    <t>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7, 2016 and 2015, 9%, 10% and 9%, respectively, of the Company’s revenues were generated from international customers. The Company’s principal sources
of revenues were its Regalia, Grandevo, and Venerate product lines for the years ended December 31, 2017, 2016 and 2015, accounting
for 87%, 89% and 96%, respectively, of the Company’s total revenues. Customers to which 10% or more of the Company’s total
revenues are attributable for any one of the periods presented consist of the following:
CUSTOMER A CUSTOMER B
Year ended December 31,
2017 24 % 2 %
2016 25 % 3 %
2015 28 % 10 % Customers to which 10% or more of the
Company’s outstanding accounts receivable are attributable as of either December 31, 2017 or 2016 consist of the following:
Customer
A B C D E F
December 31, 2017 22 % 3 % —% 16 % 11 % 11 %
December 31, 2016 21 % 10 % 14 % — % 1 % — %</t>
  </si>
  <si>
    <t>Concentrations of Supplier Dependence</t>
  </si>
  <si>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ccounts Receivable</t>
  </si>
  <si>
    <t>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lity of those balances and the allowance is recorded accordingly. Past-due receivable balances
are written-off when the Company’s internal collection efforts have been unsuccessful in collecting the amount due. During
the years ended December 31, 2017, 2016 and 2015, no receivables balances were written off. As of December 31, 2017 and 2016,
the Company had no allowance for doubtful accounts.</t>
  </si>
  <si>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7,
the Company recorded, as a component of cost of product revenues, adjustments to inventory reserves of $125,000 due to quantities
on hand that may not be used or sold prior to expiration, and an adjustment of $224,000 as a result of actual utilization of the
Company’s manufacturing plant being less than what is considered normal capacity. During the year ended December 31, 2016,
the Company recorded, as a component of cost of product revenues, adjustments to inventory reserves of $177,000 due to quantities
on hand that may not be used or sold prior to expiration, and an adjustment of $771,000 as a result of actual utilization of the
Company’s manufacturing plant being less than what is considered normal capacity. During the year ended December 31, 2015,
the Company recorded, as a component of cost of product revenues, adjustments to inventory reserves of $19,000 due to quantities
on hand that may not be used or sold prior to expiration, and an adjustment of $2,545,000 as a result of actual utilization of
the Company’s manufacturing plant being less than what is considered normal capacity. Inventories, net consist of the following (in thousands):
DECEMBER 31,
2017 2016
Raw materials $ 2,310 $ 3,491
Work in progress 2,441 2,044
Finished goods 5,076 2,947
$ 9,827 $ 8,482 As of December 31, 2017 and 2016, the
Company had $252,000 and $127,000, respectively, in reserves against its inventories.</t>
  </si>
  <si>
    <t>Deferred Cost of Product Revenues</t>
  </si>
  <si>
    <t>Deferred Cost of Product Revenues Deferred cost of product revenues are
stated at the lower of cost or net realizable value and include product sold where title has transferred but the criteria for
revenue recognition have not been met. As of December 31, 2017 and 2016, the Company recorded deferred cost of product revenues
of $3,063,000 and $2,688,000, respectively.</t>
  </si>
  <si>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The Company recognized a combined loss
on disposals or impairment charge totaling $369,000 for the year ended December 31, 2017 on these disposed or held for sale assets.
The Company included the loss on disposal or impairment charge in selling, general and administrative expenses. During the year
ended December 31, 2016, the Company identified certain equipment that it intended to dispose of or sell in the near term. The
estimated net realizable value of this equipment was $70,000 and determined using third-party appraisals. These items were classified
as held for sale and were valued based on unobservable inputs and classified as Level 3 within the fair value hierarchy. These
assets were classified in prepaid expenses as of December 31, 2016 and disposed of or sold during the year ended December 31,
2017.</t>
  </si>
  <si>
    <t>Impairment of Long-Lived Assets</t>
  </si>
  <si>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t>
  </si>
  <si>
    <t>Revenue Recognition</t>
  </si>
  <si>
    <t>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December 31, 2017 and 2016,
the Company recorded deferred product revenues of $6,451,000 and $5,411,000, respectively. The cost of product revenues associated
with such deferral are also deferred and classified as deferred cost of product revenues in the consolidated balance sheets. During
the years ended December 31, 2017, 2016 and 2015, 39%, 44%, and 47%, respectively, of total revenues were recognized on a sell-through
basis.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The Company received no payments under these distribution agreements during the year ended
December 31, 2017. During the year ended December 31, 2016, the Company received payments totaling $300,000 under these agreements. During
the year ended December 31, 2015, the Company received payments totaling $750,000 under these agreements. During the years ended
December 31, 2017, 2016 and 2015, the Company recognized $232,000, $327,000 and $333,000, respectively, as license revenues, excluding
related party revenues. As of December 31, 2017, the Company
recorded current and non-current deferred revenues of $233,000 and $1,557,000, respectively, related to payments received under
these agreements. As of December 31, 2016, the Company recorded current and non-current deferred revenues of $236,000 and $1,787,000,
respectively, related to payments received under these agreements.</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7, 2016 and 2015, research and development expenses totaled $9,711,000, $8,654,000 and $12,392,000,
respectively, and patent expenses totaled $1,109,000, $1,016,000, and $1,108,000, respectively.</t>
  </si>
  <si>
    <t>Shipping and Handling Costs</t>
  </si>
  <si>
    <t>Shipping and Handling Costs Amounts billed for shipping and handling
are included as a component of product revenues. Related costs for shipping and handling have been included as a component of
cost of product revenues.</t>
  </si>
  <si>
    <t>Advertising</t>
  </si>
  <si>
    <t>Advertising The Company expenses advertising costs
as incurred. Advertising costs for the years ended December 31, 2017, 2016 and 2015 were $386,000, $213,000 and $456,000, respectively.</t>
  </si>
  <si>
    <t>Share-Based Compensation</t>
  </si>
  <si>
    <t>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7, 2016 and 2015, the Company calculated the fair value of stock options granted based on the following assumptions:
YEAR ENDED DECEMBER 31,
2017 2016 2015
Expected life (years) 6.08 5.85-6.08 6.08
Estimated volatility factor 43%-45% 45%-46% 46%-47%
Risk-free interest rate 1.82%-2.30% 1.13%-2.18% 1.86%-1.93%
Expected dividend yield — — — Expected Life Share-Based Payment Simplified Method for Plain Vanilla Share Options Estimated Volatility Factor Risk-Free Interest Rate Expected Dividend Yield Estimated Forfeitures</t>
  </si>
  <si>
    <t>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7 and 2016,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7 and 2016, the Company concluded that
there were no additional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7, 2016 and 2015.</t>
  </si>
  <si>
    <t>Comprehensive Loss</t>
  </si>
  <si>
    <t>Comprehensive Loss Comprehensive loss represents the net
loss for the period adjusted for the results of certain changes to stockholders’ equity (deficit) that are not reflected
in the consolidated statements of operations, if applicable. Net loss is the only component of the Company’s comprehensive
loss for the periods presented.</t>
  </si>
  <si>
    <t>Segment Information</t>
  </si>
  <si>
    <t>Segment Information The Company is organized as a single
operating segment, whereby its chief operating decision maker assesses the performance of and allocates resources to the business
as a whole.</t>
  </si>
  <si>
    <t>Recently Adopted Accounting Pronouncements</t>
  </si>
  <si>
    <t>Recently Adopted Accounting Pronouncements In November 2015, the Financial Accounting
Standards Board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The Company adopted
ASU 2015-17 effective January 1, 2017. Adoption of this standard did not have a material impact on the Company’s consolidated
financial position, results of operations or cash flow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Adoption of this standard did not have
a material impact on the Company’s consolidated financial position, results of operations or cash flows. In July 2015, the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including interim periods within those fiscal years. Early adoption is permitted. The Company did not early adopt ASU
2015-11. The Company adopted ASU 2015-11 effective January 1, 2017. Adoption of this standard did not have a material impact on
the Company’s consolidated financial position, results of operations or cash flow.</t>
  </si>
  <si>
    <t>Recently Issued Accounting Pronouncements</t>
  </si>
  <si>
    <t>Recently Issued Accounting Pronouncements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evaluating ASU 2016-01 to determine the potential impact to its consolidated
financial statements and related disclosures. In May 2014, the FASB issued Accounting
Standards Update No. 2014-09, Revenue from Contracts with Customers The Company has assessed significant
impacts of the new guidance on its accounting policies and procedures and has evaluated the new requirements as applied to existing
revenue contracts. The Company believes the most significant impact will relate to the recognition of product sales made to distributors.
The Company currently recognizes revenue from the sale of products made to distributors on either a sell-in or sell-through basis
depending on the specific circumstances of the arrangement. The new guidance is currently expected to result in an acceleration
of revenue as under the new standard, the Company may no longer be required to defer revenues related to distributors that are
currently recognized on the sell-through basis. Under the new guidance, the Company will be required to make estimates and evaluate
assumptions related to the amount of net contract revenues, including the impact of any forms of variable consideration. These
estimates could result in the deferral of revenue. In addition, the new guidance is currently expected to result in expanded disclosures
related to variable consideration and the judgments used to estimate it. When the Company adopts the new revenue standard, the
Company estimates that the adjustment to its accumulated deficit, deferred revenues and deferred cost of product revenues will
be material. The Company is still in the process of estimating the necessary adjustments associated with ASU 2014-09. The Company
has reviewed its revenue contracts and is implementing the new guidance for the first quarter of 2018. The Company is also proceeding
with updates to its business processes, systems and controls to fully comply with ASU 2014-09.</t>
  </si>
  <si>
    <t>Significant Accounting Policies (Tables)</t>
  </si>
  <si>
    <t>Assets Measured at Fair Value On Recurring Basis</t>
  </si>
  <si>
    <t xml:space="preserve">The following table presents the Company’s financial
assets and liabilities measured at fair value on a recurring basis as of December 31, 2017 and 2016 (in thousands):
DECEMBER 31, 2017
TOTAL LEVEL 1 LEVEL 2 LEVEL 3
Assets
Money market funds $ — $ — $ — $ —
DECEMBER 31, 2016
TOTAL LEVEL 1 LEVEL 2 LEVEL 3
Assets
Money market funds $ 3,752 $ 3,752 $ — $ — </t>
  </si>
  <si>
    <t>Schedule of Derivative Liability Level 1 Valuation Hierarchy</t>
  </si>
  <si>
    <t xml:space="preserve">The Company’s money market funds
are held at registered investment companies. As of December 31, 2017, there were no money market funds. As of December 31, 2016,
the money market funds were in active markets and, therefore, are measured based on the Level 1 valuation hierarchy.
DECEMBER 31, 2017
TOTAL LEVEL 1 LEVEL 2 LEVEL 3
Liabilities
Derivative liability $ 674 $ — $ — $ 674
DECEMBER 31, 2016
TOTAL LEVEL 1 LEVEL 2 LEVEL 3
Derivative liability $ — $ — $ — $ — </t>
  </si>
  <si>
    <t>Schedule of Derivative Liability Measured at Fair Value Using Unobservable Inputs</t>
  </si>
  <si>
    <t xml:space="preserve">The following table provides a reconciliation
of the activity between the issuance date and ending balances for the derivative liability measured at fair value using significant
unobservable inputs (Level 3) (in thousands):
WARRANT
Fair value at December 31, 2016 $ —
Derivative liability issued 578
Change in estimated fair value recorded of financial instruments 96
Fair value at December 31, 2017 $ 674 </t>
  </si>
  <si>
    <t>Schedule of Fair Value of Derivative Liability</t>
  </si>
  <si>
    <t xml:space="preserve">The following table represents significant
unobservable inputs used in determining the fair value of the derivative liability:
December 31,
2017 2016
Stock Price volatility 60 % —
Risk-free rate 1.28 % —
Probability weighted term in years 0.42 — </t>
  </si>
  <si>
    <t>Schedule of Significant Customer's Revenues and Account Receivable Percentage</t>
  </si>
  <si>
    <t>Customers to which 10% or more of the Company’s total
revenues are attributable for any one of the periods presented consist of the following:
CUSTOMER A CUSTOMER B
Year ended December 31,
2017 24 % 2 %
2016 25 % 3 %
2015 28 % 10 % Customers to which 10% or more of the
Company’s outstanding accounts receivable are attributable as of either December 31, 2017 or 2016 consist of the following:
Customer
A B C D E F
December 31, 2017 22 % 3 % —% 16 % 11 % 11 %
December 31, 2016 21 % 10 % 14 % — % 1 % — %</t>
  </si>
  <si>
    <t>Schedule of Inventories, Net</t>
  </si>
  <si>
    <t xml:space="preserve">Inventories, net consist of the following (in thousands):
DECEMBER 31,
2017 2016
Raw materials $ 2,310 $ 3,491
Work in progress 2,441 2,044
Finished goods 5,076 2,947
$ 9,827 $ 8,482 </t>
  </si>
  <si>
    <t>Summary of Property, Plant and Equipment Estimated Useful Lives</t>
  </si>
  <si>
    <t xml:space="preserve">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t>
  </si>
  <si>
    <t>Fair Value Assumptions of Stock Options Granted</t>
  </si>
  <si>
    <t xml:space="preserve">These inputs are subjective and generally
require significant judgment. During the years ended December 31, 2017, 2016 and 2015, the Company calculated the fair value of
stock options granted based on the following assumptions:
YEAR ENDED DECEMBER 31,
2017 2016 2015
Expected life (years) 6.08 5.85-6.08 6.08
Estimated volatility factor 43%-45% 45%-46% 46%-47%
Risk-free interest rate 1.82%-2.30% 1.13%-2.18% 1.86%-1.93%
Expected dividend yield — — — </t>
  </si>
  <si>
    <t>Property, Plant and Equipment (Tables)</t>
  </si>
  <si>
    <t>Schedule of Property, Plant and Equipment</t>
  </si>
  <si>
    <t xml:space="preserve">Property, plant and equipment consist of the following (in
thousands):
DECEMBER 31,
2017 2016
Land $ 1 $ 1
Buildings 6,528 6,528
Computer equipment and software 522 522
Furniture, fixtures and office equipment 343 352
Machinery and equipment 15,302 14,887
Leasehold improvements 2,373 2,373
Construction in progress 218 7
25,287 24,670
Less accumulated depreciation (9,271 ) (7,327 )
$ 16,016 $ 17,343 </t>
  </si>
  <si>
    <t>Net Loss Per Share (Tables)</t>
  </si>
  <si>
    <t>Schedule of Anti-dilutive Securities Excluded from Computation of Diluted Net Loss Per Share</t>
  </si>
  <si>
    <t xml:space="preserve">The following table sets forth the potential
shares of common stock as of the end of each period presented that are not included in the calculation of diluted net loss per
share because to do so would be anti-dilutive (in thousands):
DECEMBER 31,
2017 2016 2015
Stock options outstanding 3,121 3,397 2,116
Warrants to purchase common stock 4,232 4,152 4,027
Restricted stock units outstanding 822 415 107
Convertible notes payable 4,005 — — </t>
  </si>
  <si>
    <t>Computation of Common Shares Upon Exercise of Warrants and Basic and Diluted Net Loss Per Share</t>
  </si>
  <si>
    <t>2017 2016 2015
(In thousands, except per share data)
Numerator:
Net loss $ (30,925 ) $ (31,071 ) $ (43,728 )
Denominator
Weighted average shares outstanding used for basic and diluted net loss per share 29,235 24,617 24,469
Basic and diluted net loss per share $ (1.06 ) $ (1.26 ) $ (1.79 )</t>
  </si>
  <si>
    <t>Accrued Liabilities (Tables)</t>
  </si>
  <si>
    <t>Schedule of Accrued Liabilities</t>
  </si>
  <si>
    <t xml:space="preserve">Accrued liabilities consist of the following (in thousands):
DECEMBER 31,
2017 2016
Accrued compensation $ 1,825 $ 1,403
Accrued warranty costs 556 754
Accrued legal costs 1,558 569
Accrued customer incentives 1,986 639
Accrued liabilities, other 2,264 2,143
$ 8,189 $ 5,508 </t>
  </si>
  <si>
    <t>Schedule of Changes in Accrued Warranty Costs</t>
  </si>
  <si>
    <t xml:space="preserve">. The Company periodically assesses
the adequacy of its recorded warranty liability and adjusts the amount as necessary. Changes in the Company’s accrued warranty
costs during the period are as follows (in thousands):
Balance at December 31, 2016 $ 754
Warranties issued (released) during the period (188 )
Settlements made during the period (10 )
Balance at December 31, 2017 $ 556 </t>
  </si>
  <si>
    <t>Debt (Tables)</t>
  </si>
  <si>
    <t>Schedule of Debt Including Debt to Related Parties</t>
  </si>
  <si>
    <t xml:space="preserve">Debt, including debt due to related parties, consists of the following
(in thousands):
DECEMBER 31,
2017 2016
Secured promissory notes (“October 2012 and April 2013 Secured Promissory Notes”) bearing interest at 14.00% per annum, payable monthly through October 2018, collateralized by substantially all of the Company’s assets, net of unamortized debt discount as of December 31, 2017 and December 31, 2016 of $103 and $228, respectively, discount is based on imputed interest rate of 15.5% $ 12,347 $ 12,222
Secured promissory note (“June 2014 Secured Promissory Note”) bearing interest at prime plus 2% (6.5% as of December 31, 2017) per annum, payable monthly through June 2036, collateralized by certain of the Company’s deposit accounts and MMM LLC’s inventories, chattel paper, accounts, equipment and general intangibles, net of unamortized debt discount as of December 31, 2017 and December 31, 2016 of $226 and $247, respectively, discount is based on imputed interest rate of 6.6% 8,872 9,113
Senior secured convertible promissory notes (“December 2017 Convertible Note”) Senior Secured Promissory Notes”) bearing interest at 1% per annum, interest and principal due at maturity (October 2020), collateralized by substantially all of the Company’s assets, net of unamortized discount as of December 31, 2017 of $510 based on imputed interest rate of 54.6% 3,490 —
Secured revolving borrowing (“LSQ Financing”) bearing interest at (13.6% annually) payable through the lenders direct collection of certain accounts receivable through March 2018, collateralized by substantially all of the Company’s personal property, net of unamortized debt discount as of December 31, 2017 and December 31, 2016 of $54 and $0, respectively, which is amortized on a straight-line basis 1,222 —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December 31, 2017 and December 31, 2016 of $2,178 and $3,333, respectively debt discount is based on imputed interest rate of 11.0% (see Note 14) 37,822 36,667
Debt, including debt due to related parties 63,753 58,002
Less debt due to related parties (37,822 ) (36,667 )
Less current portion (1,524 ) (252 )
$ 24,407 $ 21,083 </t>
  </si>
  <si>
    <t>Schedule of Aggregate Contractual Future Principal Payments Due on Company's Debt Including Debt to Related Parties</t>
  </si>
  <si>
    <t xml:space="preserve">As of December 31, 2017, aggregate contractual future principal
payments on the Company’s debt, including debt due to related parties, are due as follows (in thousands):
Year Ended December 31,
2018 23,988
2019 10,279
2020 24,296
2021 318
2022 339
Thereafter 7,604
Total future principal payments $ 66,824 </t>
  </si>
  <si>
    <t>Activity Related to Secured Promissory Note</t>
  </si>
  <si>
    <t>Activity related to the October 2012
and April 2013 Secured Promissory Notes from December 31, 2016 through December 31, 2017 consisted of the following (in thousands):
DECEMBER 31, AMORTIZATION PRINCIPAL DECEMBER 31,
2016 ADDITIONS OF DEBT PAYMENTS 2017
Principal $ 12,450 $ — $ — $ — $ 12,450
Debt discount related to the issuance of common stock warrants (1) (203 ) — 111 — (92 )
Discount related to the $3,750,000 Notes (1) (25 ) — 14 — (11 )
$ 12,222 $ — $ 125 $ — $ 12,347
(1) The amortization of this account is included in interest expense in the consolidated statements of operations and as non-cash interest expense in the consolidated statements of cash flows.</t>
  </si>
  <si>
    <t>Warrants (Tables)</t>
  </si>
  <si>
    <t>Warrants and Rights Note Disclosure [Abstract]</t>
  </si>
  <si>
    <t>Summary of Information about Common Stock Warrants Outstanding</t>
  </si>
  <si>
    <t>The following table summarizes information about the Company’s
common stock warrants outstanding as of December 31, 2017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1.91
In connection with October 2012 and April 2013 Secured Promissory Notes (November 2016 Warrants) November 2016 November 2026 125 2.38
In connection with June 2017 Consulting Agreement (June 2017 Warrants) June 2017 June 2027 80 1.10
4,23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Common Stock (Tables)</t>
  </si>
  <si>
    <t>Reserved Shares of Common Stock for Future Issuances</t>
  </si>
  <si>
    <t xml:space="preserve">As of December 31, 2017, the Company
had reserved shares of common stock for future issuances as follows (in thousands):
SHARES
Shares available for future grant under stock incentive plans 2,340
Stock options outstanding 3,121
Warrants to purchase common stock 4,232
Restricted stock units 822
Convertible notes payable 4,005
14,520 </t>
  </si>
  <si>
    <t>Stock Option Plans (Tables)</t>
  </si>
  <si>
    <t>Summary of Activity under Company's Stock Option Plans and Shares Available for Grant under Company's Stock Incentive Plans</t>
  </si>
  <si>
    <t xml:space="preserve">The following table summarizes the activity
under the Company’s stock option plans for the year ended December 31, 2017 (in thousands, except exercise price and remaining
contractual life data):
WEIGHTED-
AVERAGE
WEIGHTED- REMAINING
AVERAGE CONTRACTUAL AGGREGATE
SHARES EXERCISE LIFE INTRINSIC
OUTSTANDING PRICE (IN YEARS) VALUE
Balances at December 31, 2016 3,397 $ 5.62 7.9 $ 1,599
Options granted 124 1.40
Options exercised (14 ) 1.21
Options cancelled (386 ) 5.77
Balances at December 31, 2017 3,121 5.45 6.9 114
Vested and expected to vest at December 31, 2017 2,847 5.81 6.8 95
Exercisable at December 31, 2017 2,124 7.19 6.2 47 </t>
  </si>
  <si>
    <t>Stock Incentive Plan [Member]</t>
  </si>
  <si>
    <t xml:space="preserve">The following table summarizes shares
available for grant under the Company’s stock incentive plans for the year ended December 31, 2017 (in thousands):
SHARES
AVAILABLE
FOR
GRANT
Balances at December 31, 2016 1,622
Shares authorized 863
Options granted (124 )
Options cancelled 386
Restricted stock units granted (407 )
Balances at December 31, 2017 2,340 </t>
  </si>
  <si>
    <t>Restricted Stock Units [Member]</t>
  </si>
  <si>
    <t>Summary of Restricted Stock Units Activity</t>
  </si>
  <si>
    <t xml:space="preserve">The following table summarizes the activity
of restricted stock units for the year ended December 31, 2017 (in thousands, except weighted average grant date fair value):
WEIGHTED
AVERAGE
GRANT
SHARES DATE FAIR
OUTSTANDING VALUE
Nonvested at December 31, 2016 350 $ 0.75
Granted 407 1.07
Vested (422 ) 0.89
Nonvested at December 31, 2017 335 $ 0.94 </t>
  </si>
  <si>
    <t>Commitments and Contingencies (Tables)</t>
  </si>
  <si>
    <t>Commitments And Contingencies Tables</t>
  </si>
  <si>
    <t>Schedule of Non-Cancelable Lease Agreements</t>
  </si>
  <si>
    <t xml:space="preserve">As of December 31, 2017, the Company’s
aggregate contractual future minimum lease payments under non-cancelable lease agreements is as follows (in thousands):
OPERATING
LEASES
Year Ended December 31,
2018 949
2019 615
Total minimum payments required $ 1,564 </t>
  </si>
  <si>
    <t>Income Taxes (Tables)</t>
  </si>
  <si>
    <t>Schedule of Deferred Tax Assets</t>
  </si>
  <si>
    <t xml:space="preserve">The temporary timing differences that give rise to the deferred
tax assets are as follows (in thousands):
DECEMBER 31,
2017 2016
Components of deferred taxes:
Net operating loss carryforwards $ 56,945 $ 71,329
Research and development tax credits 3,202 2,670
Other, net 4,384 6,005
Net deferred tax assets 64,531 80,004
Less valuation allowance (64,531 ) (80,004 )
Net deferred tax assets $ — $ — </t>
  </si>
  <si>
    <t>Reconciliation of Effective Income Tax Rate to US Federal Income Tax Statutory Rate</t>
  </si>
  <si>
    <t>The provision for income taxes is different
than the amount computed using the applicable statutory federal income tax rate with the difference for each year summarized below:
DECEMBER 31,
2017 2016 2015
Federal tax benefit at statutory rate 34 % 34 % 34 %
State tax benefit, net of federal benefit 3 4 5
Interest expense (2 ) (1 ) (1 )
Share-based compensation expense 5 (1 ) (2 )
Other — (1 ) —
Change in federal deferred tax rate (90 )
Adjustment due to change in valuation allowance 50 (35 ) (36 )
Provision for income taxes — % — % — %</t>
  </si>
  <si>
    <t>Reconciliation of Beginning and Ending Unrecognized Tax Benefits</t>
  </si>
  <si>
    <t xml:space="preserve">A reconciliation of the beginning and ending amount of unrecognized
tax benefits is as follows (in thousands):
DECEMBER 31,
2017 2016 2015
Balance at January 1 $ 1,083 $ 982 $ 853
Increase related to prior year tax positions — — —
Increase related to current year tax positions 118 101 129
Balance at December 31 $ 1,201 $ 1,083 $ 982 </t>
  </si>
  <si>
    <t>Quarterly Financial Information (Tables)</t>
  </si>
  <si>
    <t>Summary of Quarterly Financial Information</t>
  </si>
  <si>
    <t>MARCH 31, JUNE 30, SEPTEMBER 30, DECEMBER 31,
2017 2017 2017 2017
(In thousands, except per share data)
Total revenues $ 4,154 $ 6,476 $ 4,219 $ 3,318
Gross profit (loss) 1,875 2,510 1,727 1,527
Net loss (7,629 ) (7,385 ) (8,530 ) (7,381 )
Basic and diluted net loss per common share $ (0.31 ) $ (0.25 ) $ (0.27 ) $ (0.24 )
MARCH 31, JUNE 30, SEPTEMBER 30, DECEMBER 31,
2016 2016 2016 2016
(In thousands, except per share data)
Total revenues $ 2,669 $ 5,049 $ 3,634 $ 2,690
Gross profit (loss) 400 1,931 1,141 1,048
Net loss (9,276 ) (6,783 ) (7,202 ) (7,810 )
Basic and diluted net loss per common share $ (0.38 ) $ (0.28 ) $ (0.29 ) $ (0.32 )</t>
  </si>
  <si>
    <t>Summary of Business, Basis of Presentation and Liquidity (Details Narrative) - USD ($) $ in Thousands</t>
  </si>
  <si>
    <t>Dec. 31, 2014</t>
  </si>
  <si>
    <t>Date of incorporation</t>
  </si>
  <si>
    <t>Jun. 15,
		2006</t>
  </si>
  <si>
    <t>Debt agreements financial and non-financial covenants</t>
  </si>
  <si>
    <t>As of December 31, 2017, the Company had an accumulated deficit of $265,914,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December 31, 2017, the Company had a working capital deficit of $3,083,000, including cash and cash equivalents of $786,000.</t>
  </si>
  <si>
    <t>Working capital</t>
  </si>
  <si>
    <t>Debt excluding related parties</t>
  </si>
  <si>
    <t>Restricted cash</t>
  </si>
  <si>
    <t>Securities Purchase Agreement [Member]</t>
  </si>
  <si>
    <t>Aggregate purchase price of common stock</t>
  </si>
  <si>
    <t>Maximum [Member]</t>
  </si>
  <si>
    <t>Sale and issuance value of stock, debt securities and warrants authorized</t>
  </si>
  <si>
    <t>Sell value of common stock through at-the-market program accordance with offering agreement</t>
  </si>
  <si>
    <t>Significant Accounting Policies (Details Narrative) $ in Thousands</t>
  </si>
  <si>
    <t>Dec. 31, 2017USD ($)Number</t>
  </si>
  <si>
    <t>Dec. 31, 2016USD ($)</t>
  </si>
  <si>
    <t>Dec. 31, 2015USD ($)</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llowance for doubtful accounts</t>
  </si>
  <si>
    <t>Adjustment to inventory reserves</t>
  </si>
  <si>
    <t>Adjustment of actual utilization of manufacturing plant</t>
  </si>
  <si>
    <t>Reserves against inventories</t>
  </si>
  <si>
    <t>Impairment charge</t>
  </si>
  <si>
    <t>Estimated net realizable value of equipment</t>
  </si>
  <si>
    <t>Current deferred product revenues</t>
  </si>
  <si>
    <t>Percentage of total revenue recognized on sell-through basis</t>
  </si>
  <si>
    <t>39.00%</t>
  </si>
  <si>
    <t>44.00%</t>
  </si>
  <si>
    <t>47.00%</t>
  </si>
  <si>
    <t>Deferred payments received</t>
  </si>
  <si>
    <t>Recognized license revenues</t>
  </si>
  <si>
    <t>Non-current deferred revenues</t>
  </si>
  <si>
    <t>Research and development expenses</t>
  </si>
  <si>
    <t>Patent expenses</t>
  </si>
  <si>
    <t>Advertising costs</t>
  </si>
  <si>
    <t>Percentage of recognized uncertain tax position upon ultimate settlement</t>
  </si>
  <si>
    <t>50.00%</t>
  </si>
  <si>
    <t>Uncertain tax positions</t>
  </si>
  <si>
    <t>Interest and penalties related to income tax</t>
  </si>
  <si>
    <t>Operating segment | Number</t>
  </si>
  <si>
    <t>Strategic Collaboration and Distribution Agreements [Member]</t>
  </si>
  <si>
    <t>Sales Revenue Net [Member] | Customer Concentration Risk [Member] | International [Member]</t>
  </si>
  <si>
    <t>Customers accounted for percentage of company's total revenues</t>
  </si>
  <si>
    <t>9.00%</t>
  </si>
  <si>
    <t>10.00%</t>
  </si>
  <si>
    <t>Sales Revenue Net [Member] | Product Concentration Risk [Member]</t>
  </si>
  <si>
    <t>87.00%</t>
  </si>
  <si>
    <t>89.00%</t>
  </si>
  <si>
    <t>96.00%</t>
  </si>
  <si>
    <t>Receivables due period</t>
  </si>
  <si>
    <t>120 days</t>
  </si>
  <si>
    <t>Significant Accounting Policies - Assets Measured at Fair Value on Recurring Basis (Details) - Money Market Funds [Member] - USD ($) $ in Thousands</t>
  </si>
  <si>
    <t>Assets at fair value</t>
  </si>
  <si>
    <t>Quoted Prices in Active Markets for Identical Assets or Liabilities Level 1 [Member]</t>
  </si>
  <si>
    <t>Observable Inputs Other Than Quoted Prices in Active Markets for Identical Assets and Liabilities Level 2 [Member]</t>
  </si>
  <si>
    <t>Unobservable Inputs Level 3 [Member]</t>
  </si>
  <si>
    <t>Significant Accounting Policies - Schedule of Derivative Liability Level 1 Valuation Hierarchy (Details) - Derivative Liability [Member] - USD ($) $ in Thousands</t>
  </si>
  <si>
    <t>Significant Accounting Policies - Schedule of Derivative Liability Measured at Fair Value Using Unobservable Inputs (Details) - Unobservable Inputs Level 3 [Member] - Warrant Liability [Member] $ in Thousands</t>
  </si>
  <si>
    <t>Dec. 31, 2017USD ($)</t>
  </si>
  <si>
    <t>Fair value at December 31, 2016</t>
  </si>
  <si>
    <t>Derivative liability issued</t>
  </si>
  <si>
    <t>Change in estimated fair value recorded of financial instruments</t>
  </si>
  <si>
    <t>Fair value at December 31, 2017</t>
  </si>
  <si>
    <t>Significant Accounting Policies - Schedule of Fair Value of Derivative Liability (Details)</t>
  </si>
  <si>
    <t>Stock Price volatility</t>
  </si>
  <si>
    <t>60.00%</t>
  </si>
  <si>
    <t>Risk-free rate</t>
  </si>
  <si>
    <t>1.28%</t>
  </si>
  <si>
    <t>Probability weighted term in years</t>
  </si>
  <si>
    <t>5 months 1 day</t>
  </si>
  <si>
    <t>0 years</t>
  </si>
  <si>
    <t>Significant Accounting Policies - Schedule of Risk Percentage (Details) - Customer Concentration Risk [Member]</t>
  </si>
  <si>
    <t>Customer A [Member] | Sales Revenue Net [Member]</t>
  </si>
  <si>
    <t>Customers accounted for percentage of company's total revenues and accounts receivable</t>
  </si>
  <si>
    <t>24.00%</t>
  </si>
  <si>
    <t>25.00%</t>
  </si>
  <si>
    <t>28.00%</t>
  </si>
  <si>
    <t>Customer A [Member] | Accounts Receivable [Member]</t>
  </si>
  <si>
    <t>22.00%</t>
  </si>
  <si>
    <t>21.00%</t>
  </si>
  <si>
    <t>Customer B [Member] | Sales Revenue Net [Member]</t>
  </si>
  <si>
    <t>2.00%</t>
  </si>
  <si>
    <t>3.00%</t>
  </si>
  <si>
    <t>Customer B [Member] | Accounts Receivable [Member]</t>
  </si>
  <si>
    <t>Customer C [Member] | Accounts Receivable [Member]</t>
  </si>
  <si>
    <t>0.00%</t>
  </si>
  <si>
    <t>14.00%</t>
  </si>
  <si>
    <t>Customer D [Member] | Accounts Receivable [Member]</t>
  </si>
  <si>
    <t>16.00%</t>
  </si>
  <si>
    <t>Customer E [Member] | Accounts Receivable [Member]</t>
  </si>
  <si>
    <t>11.00%</t>
  </si>
  <si>
    <t>1.00%</t>
  </si>
  <si>
    <t>Customer F [Member] | Accounts Receivable [Member]</t>
  </si>
  <si>
    <t>Significant Accounting Policies - Schedule of Inventories, Net (Details) - USD ($) $ in Thousands</t>
  </si>
  <si>
    <t>Raw materials</t>
  </si>
  <si>
    <t>Work in progress</t>
  </si>
  <si>
    <t>Finished goods</t>
  </si>
  <si>
    <t>Inventories, total</t>
  </si>
  <si>
    <t>Significant Accounting Policies - Summary of Property, Plant and Equipment Estimated Useful Lives (Details)</t>
  </si>
  <si>
    <t>Building [Member]</t>
  </si>
  <si>
    <t>Property, plant and equipment, estimated useful life</t>
  </si>
  <si>
    <t>30 years</t>
  </si>
  <si>
    <t>Computer Equipment and Software [Member] | Minimum [Member]</t>
  </si>
  <si>
    <t>2 years</t>
  </si>
  <si>
    <t>Computer Equipment and Software [Member] | Maximum [Member]</t>
  </si>
  <si>
    <t>3 years</t>
  </si>
  <si>
    <t>Machinery and Equipment [Member] | Minimum [Member]</t>
  </si>
  <si>
    <t>Machinery and Equipment [Member] | Maximum [Member]</t>
  </si>
  <si>
    <t>20 years</t>
  </si>
  <si>
    <t>Office Equipment [Member] | Minimum [Member]</t>
  </si>
  <si>
    <t>Office Equipment [Member] | Maximum [Member]</t>
  </si>
  <si>
    <t>5 years</t>
  </si>
  <si>
    <t>Furniture [Member] | Minimum [Member]</t>
  </si>
  <si>
    <t>Furniture [Member] | Maximum [Member]</t>
  </si>
  <si>
    <t>Leasehold Improvements [Member]</t>
  </si>
  <si>
    <t>Property, plant and equipment, estimated useful life, description</t>
  </si>
  <si>
    <t>Shorter of lease term or useful life</t>
  </si>
  <si>
    <t>Software [Member]</t>
  </si>
  <si>
    <t>Significant Accounting Policies - Fair Value Assumptions of Stock Options Granted (Details)</t>
  </si>
  <si>
    <t>Expected life (years)</t>
  </si>
  <si>
    <t>6 years 29 days</t>
  </si>
  <si>
    <t>Expected dividend yield</t>
  </si>
  <si>
    <t>Minimum [Member]</t>
  </si>
  <si>
    <t>5 years 10 months 6 days</t>
  </si>
  <si>
    <t>Estimated volatility factor</t>
  </si>
  <si>
    <t>43.00%</t>
  </si>
  <si>
    <t>45.00%</t>
  </si>
  <si>
    <t>46.00%</t>
  </si>
  <si>
    <t>Risk-free interest rate</t>
  </si>
  <si>
    <t>1.82%</t>
  </si>
  <si>
    <t>1.13%</t>
  </si>
  <si>
    <t>1.86%</t>
  </si>
  <si>
    <t>2.30%</t>
  </si>
  <si>
    <t>2.18%</t>
  </si>
  <si>
    <t>1.93%</t>
  </si>
  <si>
    <t>Property, Plant and Equipment (Details Narrative) - USD ($) $ in Thousands</t>
  </si>
  <si>
    <t>Depreciation and amortization expense</t>
  </si>
  <si>
    <t>Property, Plant and Equipment - Schedule of Property, Plant and Equipment (Details) - USD ($) $ in Thousands</t>
  </si>
  <si>
    <t>Property, Plant and Equipment [Line Items]</t>
  </si>
  <si>
    <t>Property, plant and equipment, gross</t>
  </si>
  <si>
    <t>Less accumulated depreciation</t>
  </si>
  <si>
    <t>Land [Member]</t>
  </si>
  <si>
    <t>Computer Equipment and Software [Member]</t>
  </si>
  <si>
    <t>Furniture, Fixtures and Office Equipment [Member]</t>
  </si>
  <si>
    <t>Machinery and Equipment [Member]</t>
  </si>
  <si>
    <t>Construction in Progress [Member]</t>
  </si>
  <si>
    <t>Net Loss per Share - Schedule of Anti-dilutive Securities Excluded from Computation of Diluted Net Loss Per Share (Details) - shares</t>
  </si>
  <si>
    <t>Convertible Notes Payable [Member]</t>
  </si>
  <si>
    <t>Antidilutive Securities Excluded from Computation of Earnings Per Share [Line Items]</t>
  </si>
  <si>
    <t>Anti-dilutive securities excluded from computation of earning per share</t>
  </si>
  <si>
    <t>Stock Options Outstanding [Member]</t>
  </si>
  <si>
    <t>Warrants to Purchase Common Stock [Member]</t>
  </si>
  <si>
    <t>Net Loss Per Share - Computation of Common Shares Upon Exercise of Warrants and Basic and Diluted Net Loss Per Share (Details) - USD ($) $ / shares in Units, $ in Thousands</t>
  </si>
  <si>
    <t>3 Months Ended</t>
  </si>
  <si>
    <t>Sep. 30, 2017</t>
  </si>
  <si>
    <t>Mar. 31, 2017</t>
  </si>
  <si>
    <t>Sep. 30, 2016</t>
  </si>
  <si>
    <t>Jun. 30, 2016</t>
  </si>
  <si>
    <t>Mar. 31, 2016</t>
  </si>
  <si>
    <t>Weighted average shares outstanding used for basic and diluted net loss per share</t>
  </si>
  <si>
    <t>Basic and diluted net loss per share</t>
  </si>
  <si>
    <t>Accrued Liabilities - Schedule of Accrued Liabilities (Details) - USD ($) $ in Thousands</t>
  </si>
  <si>
    <t>Accrued compensation</t>
  </si>
  <si>
    <t>Accrued warranty costs</t>
  </si>
  <si>
    <t>Accrued legal costs</t>
  </si>
  <si>
    <t>Accrued customer incentives</t>
  </si>
  <si>
    <t>Accrued liabilities, other</t>
  </si>
  <si>
    <t>Accrued liabilities, total</t>
  </si>
  <si>
    <t>Accrued Liabilities - Schedule of Changes in Accrued Warranty Costs (Details) $ in Thousands</t>
  </si>
  <si>
    <t>Beginning Balance</t>
  </si>
  <si>
    <t>Warranties issued (released) during the period</t>
  </si>
  <si>
    <t>Settlements made during the period</t>
  </si>
  <si>
    <t>Ending Balance</t>
  </si>
  <si>
    <t>Debt (Details Narrative) - USD ($)</t>
  </si>
  <si>
    <t>Dec. 22, 2017</t>
  </si>
  <si>
    <t>Dec. 15, 2017</t>
  </si>
  <si>
    <t>Oct. 12, 2017</t>
  </si>
  <si>
    <t>Mar. 24, 2017</t>
  </si>
  <si>
    <t>Apr. 10, 2013</t>
  </si>
  <si>
    <t>Oct. 02, 2012</t>
  </si>
  <si>
    <t>Jun. 30, 2014</t>
  </si>
  <si>
    <t>Aug. 22, 2017</t>
  </si>
  <si>
    <t>Required deposit balance</t>
  </si>
  <si>
    <t>Prepay percentage of outstanding principal loan</t>
  </si>
  <si>
    <t>20.00%</t>
  </si>
  <si>
    <t>Prepayment fee percentage</t>
  </si>
  <si>
    <t>Exceed percentage of principal payment</t>
  </si>
  <si>
    <t>Decrease percentage of prepayment fee</t>
  </si>
  <si>
    <t>Loan term for repayment</t>
  </si>
  <si>
    <t>10 years</t>
  </si>
  <si>
    <t>Invoice purchase fee percentage</t>
  </si>
  <si>
    <t>Additional monthly funds usage rate</t>
  </si>
  <si>
    <t>0.035%</t>
  </si>
  <si>
    <t>Automatic renewal receivable financing agreement duration</t>
  </si>
  <si>
    <t>1 year</t>
  </si>
  <si>
    <t>Financing-related costs incurred</t>
  </si>
  <si>
    <t>Unamortized debt discount</t>
  </si>
  <si>
    <t>Equipment Financing Agreement [Member]</t>
  </si>
  <si>
    <t>Amount borrowed under amended loan agreement</t>
  </si>
  <si>
    <t>Payment principal</t>
  </si>
  <si>
    <t>LSQ Funding Group L C [Member]</t>
  </si>
  <si>
    <t>Sale of certain accounts receivable to third-party</t>
  </si>
  <si>
    <t>Advancement rate of receivables face value</t>
  </si>
  <si>
    <t>80.00%</t>
  </si>
  <si>
    <t>Aging collection fee percentage</t>
  </si>
  <si>
    <t>Notice period to cancel receivable financing agreement</t>
  </si>
  <si>
    <t>60 days</t>
  </si>
  <si>
    <t>0.35%</t>
  </si>
  <si>
    <t>90 days</t>
  </si>
  <si>
    <t>Secured Convertible Debt [Member] | Securities Purchase Agreement [Member] | Dwight W. Anderson [Member]</t>
  </si>
  <si>
    <t>Conversion price per share</t>
  </si>
  <si>
    <t>Common stock price per share description</t>
  </si>
  <si>
    <t xml:space="preserve">Companys common stock at a rate of one share of common stock per $0.50. </t>
  </si>
  <si>
    <t>October 2012 and April 2013 Secured Promissory Notes [Member]</t>
  </si>
  <si>
    <t>Debt instrument, interest rate</t>
  </si>
  <si>
    <t>October 2012 and April 2013 Secured Promissory Notes [Member] | Loan Agreement [Member]</t>
  </si>
  <si>
    <t>Debt instrument borrowing amount</t>
  </si>
  <si>
    <t>Issued in partial consideration</t>
  </si>
  <si>
    <t>Partial conversion for the cancellation amount</t>
  </si>
  <si>
    <t>October 2012 and April 2013 Secured Promissory Notes [Member] | Maximum [Member]</t>
  </si>
  <si>
    <t>October 2012 and April 2013 Secured Promissory Notes [Member] | Maximum [Member] | Loan Agreement [Member]</t>
  </si>
  <si>
    <t>October 2012 and April 2013 Secured Promissory Notes [Member] | Minimum [Member]</t>
  </si>
  <si>
    <t>October 2012 and April 2013 Secured Promissory Notes [Member] | Secured Debt [Member]</t>
  </si>
  <si>
    <t>Secured Promissory Note Interest Rate at Prime Plus 2% Through June 2036 [Member] | Secured Debt [Member]</t>
  </si>
  <si>
    <t>Prime rate</t>
  </si>
  <si>
    <t>6.50%</t>
  </si>
  <si>
    <t>Debt instrument description</t>
  </si>
  <si>
    <t xml:space="preserve">Promissory note (June 2014 Secured Promissory Note) with Five Star Bank (Lender) which bears interest at 6.5% </t>
  </si>
  <si>
    <t>Debt instrument, prime rate</t>
  </si>
  <si>
    <t>Debt instrument monthly payment</t>
  </si>
  <si>
    <t>Debt instrument, maturity date</t>
  </si>
  <si>
    <t>Jun. 30,
		2036</t>
  </si>
  <si>
    <t>Senior Secured Promissory Note Interest Rate at 8% [Member]</t>
  </si>
  <si>
    <t>Debt instrument, covenant compliance</t>
  </si>
  <si>
    <t>Effective September 30, 2015, the Companys debt-to-worth ratio was greater than 4.0-to-1.0 as a result of the issuance of $40,000,000 in promissory notes in August 2015 as described in Note 14, which increased the Companys debt while the Company continued to incur net losses, which decreased stockholders equity. However, the Company received a waiver from Five Star Bank with respect to compliance with the requirements to (i) maintain a current ratio greater than 1.25-to-1.0 (extended to December 31, 2017, and subsequently extended to October 1, 2018) and (ii) maintain a debt-to-worth ratio less than 4.0-to-1.0 (extended to December 31, 2017, and subsequently extended to October 1, 2018). In March 2018, the Company received a waiver from Five Star Bank with respect to compliance with the requirements to (i) maintain a current ratio greater than 1.25-to-1.0 (extended to April 3, 2019) and (ii) maintain a debt-to-worth ratio less than 4.0-to-1.0 (extended to April 3, 2019), as well as a waiver of the material adverse change clause, also through April 3rd, 2019. The Company would otherwise have been in default of both the current ratio and the debt-to-w  orth ratio, without the covenant waivers. The receipt of these waiver and the extension to provide financial statements under the October 2012 and April 2013 Secured Promissory Notes cured the Companys otherwise being in breach of the covenants under the loan agreement for the year ended December 31, 2016 and 2017.</t>
  </si>
  <si>
    <t>Senior Secured Promissory Note Interest Rate at 8% [Member] | Secured Debt [Member]</t>
  </si>
  <si>
    <t>8.00%</t>
  </si>
  <si>
    <t>LSQ Financing [Member]</t>
  </si>
  <si>
    <t>Excess funds available on reserve account outstanding</t>
  </si>
  <si>
    <t>October 2017 Convertible Note [Member]</t>
  </si>
  <si>
    <t>Unamortized financing costs</t>
  </si>
  <si>
    <t>October 2017 Convertible Note [Member] | Secured Convertible Debt [Member] | Due through December 1, 2017 [Member]</t>
  </si>
  <si>
    <t>October 2017 Convertible Note [Member] | Secured Convertible Debt [Member] | beginning January 1, 2018 [Member]</t>
  </si>
  <si>
    <t>October 2017 Convertible Note [Member] | Secured Convertible Debt [Member] | Dwight W. Anderson [Member]</t>
  </si>
  <si>
    <t>Oct. 23,
		2020</t>
  </si>
  <si>
    <t>Convertible promissory note</t>
  </si>
  <si>
    <t xml:space="preserve">Companys common stock at a rate of one share of common stock per $1.00 </t>
  </si>
  <si>
    <t>October 2017 Convertible Note [Member] | Secured Convertible Debt [Member] | Maximum [Member] | Dwight W. Anderson [Member]</t>
  </si>
  <si>
    <t>Unsecured debt</t>
  </si>
  <si>
    <t>Secured December 2017 Convertible Note [Member] | Dwight W. Anderson [Member]</t>
  </si>
  <si>
    <t>Oct. 12,
		2020</t>
  </si>
  <si>
    <t>Secured debt</t>
  </si>
  <si>
    <t>Secured December 2017 Convertible Note [Member] | Maximum [Member] | Dwight W. Anderson [Member]</t>
  </si>
  <si>
    <t>Fair value of debt</t>
  </si>
  <si>
    <t>Unobservable Inputs Level 3 [Member] | Variable Income Interest Rate [Member]</t>
  </si>
  <si>
    <t>Current interest rate</t>
  </si>
  <si>
    <t>Debt - Schedule of Debt Including Debt to Related Parties (Details) - USD ($) $ in Thousands</t>
  </si>
  <si>
    <t>Debt, including debt due to related parties</t>
  </si>
  <si>
    <t>Less debt due to related parties</t>
  </si>
  <si>
    <t>Less current portion</t>
  </si>
  <si>
    <t>Secured Debt [Member] | Secured Promissory Notes Interest Rate at 14.00% Through October 2018 [Member]</t>
  </si>
  <si>
    <t>Secured Debt [Member] | Secured Promissory Note Interest Rate at Prime Plus 2% Through June 2036 [Member]</t>
  </si>
  <si>
    <t>Secured Debt [Member] | Secured Promissory Note Interest Rate at 1% Through October 2020 [Member]</t>
  </si>
  <si>
    <t>Secured Debt [Member] | Senior Secured Promissory Note Interest Rate at 8% [Member]</t>
  </si>
  <si>
    <t>Secured Debt [Member] | Secured Revolving Borrowing Interest Rate at 13.6% Through March 2018 [Member]</t>
  </si>
  <si>
    <t>Debt - Schedule of Debt Including Debt to Related Parties (Details) (Parenthetical) - USD ($)</t>
  </si>
  <si>
    <t>Debt instrument, payment terms</t>
  </si>
  <si>
    <t>Payable monthly through October 2018</t>
  </si>
  <si>
    <t>Debt instrument, imputed interest rate</t>
  </si>
  <si>
    <t>15.50%</t>
  </si>
  <si>
    <t>Secured Debt [Member] | October 2012 Secured Promissory Notes [Member]</t>
  </si>
  <si>
    <t>Secured Debt [Member] | April 2013 Secured Promissory Notes [Member]</t>
  </si>
  <si>
    <t>Payable monthly through June 2036</t>
  </si>
  <si>
    <t>6.60%</t>
  </si>
  <si>
    <t>Principal due at maturity (October 2020)</t>
  </si>
  <si>
    <t>54.60%</t>
  </si>
  <si>
    <t>13.60%</t>
  </si>
  <si>
    <t>through March 2018</t>
  </si>
  <si>
    <t>Payable biannually with principal payments due in increments at three, four and five years from the closing date</t>
  </si>
  <si>
    <t>Debt - Schedule of Contractual Future Principal Payments (Details) $ in Thousands</t>
  </si>
  <si>
    <t>Thereafter</t>
  </si>
  <si>
    <t>Total future principal payments</t>
  </si>
  <si>
    <t>Debt - Activity Related to Secured Promissory Note (Details) $ in Thousands</t>
  </si>
  <si>
    <t>Debt, beginning balance</t>
  </si>
  <si>
    <t>Debt, ending balance</t>
  </si>
  <si>
    <t>Secured Debt [Member] | October 2012 and April 2013 Secured Promissory Notes [Member]</t>
  </si>
  <si>
    <t>Additions</t>
  </si>
  <si>
    <t>Amortization of debt discount</t>
  </si>
  <si>
    <t>Principal payments</t>
  </si>
  <si>
    <t>Secured Debt [Member] | October 2012 and April 2013 Secured Promissory Notes [Member] | Principal [Member]</t>
  </si>
  <si>
    <t>Secured Debt [Member] | October 2012 and April 2013 Secured Promissory Notes [Member] | Debt Discount Related to the Issuance of Common Stock Warrants [Member]</t>
  </si>
  <si>
    <t>[1]</t>
  </si>
  <si>
    <t>Secured Debt [Member] | October 2012 and April 2013 Secured Promissory Notes [Member] | Discount Related to Notes [Member]</t>
  </si>
  <si>
    <t>The amortization of this account is included in interest expense in the consolidated statements of operations and as non-cash interest expense in the consolidated statements of cash flows.</t>
  </si>
  <si>
    <t>Debt - Activity Related to Secured Promissory Note (Details) (Parenthetical) $ in Thousands</t>
  </si>
  <si>
    <t>Promissory notes issued</t>
  </si>
  <si>
    <t>Warrants - Summary of Information about Common Stock Warrants Outstanding (Details)</t>
  </si>
  <si>
    <t>Dec. 31, 2017$ / sharesshares</t>
  </si>
  <si>
    <t>Class of Warrant or Right [Line Items]</t>
  </si>
  <si>
    <t>Number of shares subject to warrant issued</t>
  </si>
  <si>
    <t>June Two Thousand Thirteen Warrant [Member]</t>
  </si>
  <si>
    <t>Issue date</t>
  </si>
  <si>
    <t>2013-06</t>
  </si>
  <si>
    <t>Expiration date</t>
  </si>
  <si>
    <t>2023-06</t>
  </si>
  <si>
    <t>Exercise price | $ / shares</t>
  </si>
  <si>
    <t>August Two Thousand Fifteen Warrant [Member]</t>
  </si>
  <si>
    <t>2015-08</t>
  </si>
  <si>
    <t>2023-08</t>
  </si>
  <si>
    <t>November Two Thousand Sixteen Warrant [Member]</t>
  </si>
  <si>
    <t>2016-11</t>
  </si>
  <si>
    <t>2026-11</t>
  </si>
  <si>
    <t>June Two Thousand Seventeen Warrant [Member]</t>
  </si>
  <si>
    <t>2017-06</t>
  </si>
  <si>
    <t>2027-06</t>
  </si>
  <si>
    <t>Warrants - Summary of Information about Common Stock Warrants Outstanding (Details) (Parenthetical)</t>
  </si>
  <si>
    <t>Voting power percentage</t>
  </si>
  <si>
    <t>Common Stock (Details Narrative) - $ / shares</t>
  </si>
  <si>
    <t>Common Stock - Reserved Shares of Common Stock for Future Issuances (Details)</t>
  </si>
  <si>
    <t>Dec. 31, 2017shares</t>
  </si>
  <si>
    <t>Class of Stock [Line Items]</t>
  </si>
  <si>
    <t>Reserved shares of common stock for future issuances</t>
  </si>
  <si>
    <t>Shares Available for Future Grant Under Stock Incentive Plans [Member]</t>
  </si>
  <si>
    <t>Warrants To Purchase Common Stock [Member]</t>
  </si>
  <si>
    <t>Stock Option Plans (Details Narrative) $ / shares in Units, $ in Thousands</t>
  </si>
  <si>
    <t>1 Months Ended</t>
  </si>
  <si>
    <t>Aug. 31, 2013shares</t>
  </si>
  <si>
    <t>Dec. 31, 2017USD ($)Number$ / sharesshares</t>
  </si>
  <si>
    <t>Dec. 31, 2016USD ($)$ / sharesshares</t>
  </si>
  <si>
    <t>Dec. 31, 2015USD ($)$ / shares</t>
  </si>
  <si>
    <t>Jul. 31, 2011shares</t>
  </si>
  <si>
    <t>Jul. 31, 2006shares</t>
  </si>
  <si>
    <t>Share-based Compensation Arrangement by Share-based Payment Award [Line Items]</t>
  </si>
  <si>
    <t>Number of options outstanding</t>
  </si>
  <si>
    <t>Number of options weighted-average exercise price | $ / shares</t>
  </si>
  <si>
    <t>Number of options exercised</t>
  </si>
  <si>
    <t>Number of options canceled</t>
  </si>
  <si>
    <t>Number of options granted</t>
  </si>
  <si>
    <t>Total intrinsic value of options exercised | $</t>
  </si>
  <si>
    <t>Estimated fair value of options vested | $</t>
  </si>
  <si>
    <t>Weighted-average estimated fair value of options granted | $ / shares</t>
  </si>
  <si>
    <t>Share based compensation expense recognized | $</t>
  </si>
  <si>
    <t>Unvested options granted to employees stock option plans | $</t>
  </si>
  <si>
    <t>Equity Incentive Plan Two Thousand Six [Member]</t>
  </si>
  <si>
    <t>Common stock shares authorized</t>
  </si>
  <si>
    <t>Number of stock options exercised, subject to repurchase</t>
  </si>
  <si>
    <t>Number of options vested</t>
  </si>
  <si>
    <t>Equity Incentive Plan Two Thousand Eleven [Member]</t>
  </si>
  <si>
    <t>Exercise of incentive stock options</t>
  </si>
  <si>
    <t>Equity Incentive Plan Two Thousand Thirteen [Member]</t>
  </si>
  <si>
    <t>Percentage increase by number of shares of common stock outstanding</t>
  </si>
  <si>
    <t>3.50%</t>
  </si>
  <si>
    <t>Number of equal annual installments in which restricted stock units vest | Number</t>
  </si>
  <si>
    <t>Equity Incentive Plan Two Thousand Thirteen [Member] | Share Based Compensation Award General Tranche [Member]</t>
  </si>
  <si>
    <t>Restricted stock units granted vesting period description</t>
  </si>
  <si>
    <t>Generally, options vest 25% on the first anniversary from the date of grant and 1/48 per month thereafter (Standard Vesting Terms)</t>
  </si>
  <si>
    <t>Weighted average period of share based compensation expense recognized</t>
  </si>
  <si>
    <t>1 year 3 months 19 days</t>
  </si>
  <si>
    <t>Unrecognized share-based payment expense related to nonvested stock options | $</t>
  </si>
  <si>
    <t>Restricted Stock Units [Member] | Equity Incentive Plan Two Thousand Thirteen [Member]</t>
  </si>
  <si>
    <t xml:space="preserve">On the date of grant, 7/12 of the restricted stock units vested immediately with 5/12 vesting equally over the five monthly anniversaries following the date of issuance of the award. </t>
  </si>
  <si>
    <t>Restricted stock units granted in current period, vesting periods description</t>
  </si>
  <si>
    <t>The vesting periods for the restricted stock are subject to board approval and during the year ended December 31, 2017 varied from immediate to 36 months.</t>
  </si>
  <si>
    <t>Number of restricted stock units outstanding</t>
  </si>
  <si>
    <t>Employee Stock Option [Member]</t>
  </si>
  <si>
    <t>Tax benefit not realized | $</t>
  </si>
  <si>
    <t>Stock Option Plans - Summary of Activity under Company's Stock Option Plans and Shares Available for Grant under Company's Stock Incentive Plans (Detail) - USD ($) $ / shares in Units, $ in Thousands</t>
  </si>
  <si>
    <t>Shares Outstanding, Beginning balance</t>
  </si>
  <si>
    <t>Shares Outstanding, Options granted</t>
  </si>
  <si>
    <t>Shares Outstanding, Options exercised</t>
  </si>
  <si>
    <t>Shares Outstanding, Options cancelled</t>
  </si>
  <si>
    <t>Shares Outstanding, Ending balance</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Average Remaining Contractual Life</t>
  </si>
  <si>
    <t>6 years 10 months 25 days</t>
  </si>
  <si>
    <t>7 years 10 months 25 days</t>
  </si>
  <si>
    <t>Weighted-Average Remaining Contractual Life, Vested and expected to vest</t>
  </si>
  <si>
    <t>6 years 9 months 18 days</t>
  </si>
  <si>
    <t>Weighted-Average Remaining Contractual Life, Exercisable</t>
  </si>
  <si>
    <t>6 years 2 months 12 days</t>
  </si>
  <si>
    <t>Aggregate Intrinsic Value</t>
  </si>
  <si>
    <t>Aggregate Intrinsic Value, Vested and expected to vest</t>
  </si>
  <si>
    <t>Aggregate Intrinsic Value, Exercisable</t>
  </si>
  <si>
    <t>Shares Available for Grant, Ending balance</t>
  </si>
  <si>
    <t>Shares Available for Grant, Beginning balance</t>
  </si>
  <si>
    <t>Shares Available for Grant ,Shares authorized</t>
  </si>
  <si>
    <t>Shares Available for Grant, Options granted</t>
  </si>
  <si>
    <t>Shares Available for Grant, Options cancelled</t>
  </si>
  <si>
    <t>Shares Available for Grant, Restricted stock units granted</t>
  </si>
  <si>
    <t>Stock Option Plans - Summary of Restricted Stock Units Activity (Details) - Restricted Stock Units [Member]</t>
  </si>
  <si>
    <t>Shares outstanding, Beginning balance | shares</t>
  </si>
  <si>
    <t>Shares outstanding, Granted | shares</t>
  </si>
  <si>
    <t>Shares outstanding, Ves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Capital Leases (Details Narrative) - USD ($)</t>
  </si>
  <si>
    <t>Capital Leased Assets [Line Items]</t>
  </si>
  <si>
    <t>Amortization of capital leases</t>
  </si>
  <si>
    <t>Equipment [Member]</t>
  </si>
  <si>
    <t>Property plant and equipment under capital leases</t>
  </si>
  <si>
    <t>Property plant and equipment, accumulated amortization under capital leases</t>
  </si>
  <si>
    <t>Commitments and Contingencies (Details Narrative)</t>
  </si>
  <si>
    <t>May 25, 2016USD ($)</t>
  </si>
  <si>
    <t>Jan. 19, 2016USD ($)ft²</t>
  </si>
  <si>
    <t>Apr. 30, 2014USD ($)ft²</t>
  </si>
  <si>
    <t>Sep. 30, 2013USD ($)ft²</t>
  </si>
  <si>
    <t>Dec. 31, 2017USD ($)ft²</t>
  </si>
  <si>
    <t>Dec. 31, 2014USD ($)</t>
  </si>
  <si>
    <t>Mar. 31, 2016USD ($)</t>
  </si>
  <si>
    <t>Commitments And Contingencies [Line Items]</t>
  </si>
  <si>
    <t>Rental expense</t>
  </si>
  <si>
    <t>Litigation settlement</t>
  </si>
  <si>
    <t>Commitment and contingencies civil penalty amount</t>
  </si>
  <si>
    <t>Expense for penalties arising from enforcement action</t>
  </si>
  <si>
    <t>California [Member]</t>
  </si>
  <si>
    <t>Percentage of annual increase in base rent</t>
  </si>
  <si>
    <t>5.00%</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perating leases rent expense sublease rentals</t>
  </si>
  <si>
    <t>Noncontiguous Office Space [Member]</t>
  </si>
  <si>
    <t>Office facility lease agreement | ft²</t>
  </si>
  <si>
    <t>Operating leases termination description</t>
  </si>
  <si>
    <t>California under which a portion of the covered space terminated beginning in February 2014. The remaining portion of the space terminated in October 2016. The lease includes negotiated annual increases in the monthly rental payments.</t>
  </si>
  <si>
    <t>Office And Laboratory Space One [Member]</t>
  </si>
  <si>
    <t>Lease start date</t>
  </si>
  <si>
    <t>Sep. 30,
		2013</t>
  </si>
  <si>
    <t>Lease agreement period</t>
  </si>
  <si>
    <t>60 months</t>
  </si>
  <si>
    <t>Lease commenced date</t>
  </si>
  <si>
    <t>Aug. 31,
		2014</t>
  </si>
  <si>
    <t>Monthly base rent</t>
  </si>
  <si>
    <t>Initial base rent term</t>
  </si>
  <si>
    <t>12 months</t>
  </si>
  <si>
    <t>Office And Laboratory Space Two [Member]</t>
  </si>
  <si>
    <t>Commitments and Contingencies - Schedule of Non-Cancelable Lease Agreements (Details) $ in Thousands</t>
  </si>
  <si>
    <t>Total minimum payments required</t>
  </si>
  <si>
    <t>Income Taxes (Details Narrative) - USD ($)</t>
  </si>
  <si>
    <t>Income Tax Contingency [Line Items]</t>
  </si>
  <si>
    <t>Net deferred tax assets</t>
  </si>
  <si>
    <t>Change in valuation allowance</t>
  </si>
  <si>
    <t>Deferred tax liability</t>
  </si>
  <si>
    <t>Unrecognized tax benefits</t>
  </si>
  <si>
    <t>Income tax examination year</t>
  </si>
  <si>
    <t>The Company is subject to U.S. federal and state income tax examination for 2007 through 2016 due to unutilized net operating loss carryforwards and research and development tax credit carryforwards.</t>
  </si>
  <si>
    <t>Income tax rate</t>
  </si>
  <si>
    <t>Domestic Country [Member]</t>
  </si>
  <si>
    <t>Net operating loss carryforwards</t>
  </si>
  <si>
    <t>Research and development tax credit carryforwards</t>
  </si>
  <si>
    <t>Tax credit carryforwards, expiry period</t>
  </si>
  <si>
    <t>State and Local Jurisdiction [Member]</t>
  </si>
  <si>
    <t>State and Local Jurisdiction [Member] | California [Member]</t>
  </si>
  <si>
    <t>State and Local Jurisdiction [Member] | Maximum [Member] | California [Member]</t>
  </si>
  <si>
    <t>Net operating loss carryforwards, expiry period</t>
  </si>
  <si>
    <t>Other States Tax Jurisdiction [Member]</t>
  </si>
  <si>
    <t>Other States Tax Jurisdiction [Member] | Maximum [Member] | Loss Carryforwards Expiring in Two Thousand Twenty Eight Through Two Thousand Thirty Seven [Member]</t>
  </si>
  <si>
    <t>Other States Tax Jurisdiction [Member] | Minimum [Member] | Loss Carryforwards Expiring in Two Thousand Twenty Eight Through Two Thousand Thirty Seven [Member]</t>
  </si>
  <si>
    <t>Tax Cuts and Jobs Act</t>
  </si>
  <si>
    <t>35.00%</t>
  </si>
  <si>
    <t>Reduce from income tax rate</t>
  </si>
  <si>
    <t>Decrease of deferred tax assets</t>
  </si>
  <si>
    <t>Income Taxes - Schedule of Deferred Tax Assets (Details) - USD ($)</t>
  </si>
  <si>
    <t>Research and development tax credits</t>
  </si>
  <si>
    <t>Other, net</t>
  </si>
  <si>
    <t>Less valuation allowance</t>
  </si>
  <si>
    <t>Income Taxes - Reconciliation of Effective Income Tax Rate to US Federal Income Tax Statutory Rate (Details)</t>
  </si>
  <si>
    <t>Federal tax benefit at statutory rate</t>
  </si>
  <si>
    <t>34.00%</t>
  </si>
  <si>
    <t>State tax benefit, net of federal benefit</t>
  </si>
  <si>
    <t>4.00%</t>
  </si>
  <si>
    <t>(2.00%)</t>
  </si>
  <si>
    <t>(1.00%)</t>
  </si>
  <si>
    <t>Share-based compensation expense</t>
  </si>
  <si>
    <t>Other</t>
  </si>
  <si>
    <t>Change in federal deferred tax rate</t>
  </si>
  <si>
    <t>(98.00%)</t>
  </si>
  <si>
    <t>Adjustment due to change in valuation allowance</t>
  </si>
  <si>
    <t>(64.00%)</t>
  </si>
  <si>
    <t>(35.00%)</t>
  </si>
  <si>
    <t>(36.00%)</t>
  </si>
  <si>
    <t>Provision for income taxes</t>
  </si>
  <si>
    <t>Income Taxes - Reconciliation of Beginning and Ending Unrecognized Tax Benefits (Details) - USD ($)</t>
  </si>
  <si>
    <t>Beginning balance</t>
  </si>
  <si>
    <t>Increase related to prior year tax positions</t>
  </si>
  <si>
    <t>Increase related to current year tax positions</t>
  </si>
  <si>
    <t>Ending balance</t>
  </si>
  <si>
    <t>Employee Benefit Plan (Details Narrative) $ in Thousands</t>
  </si>
  <si>
    <t>Employee contribution, maximum percentage</t>
  </si>
  <si>
    <t>Employee contribution , additional matching contribution percentage</t>
  </si>
  <si>
    <t>Employee contribution, vesting percentage</t>
  </si>
  <si>
    <t>100.00%</t>
  </si>
  <si>
    <t>Employee contribution, matching contribution amount</t>
  </si>
  <si>
    <t>Related Party Transactions (Details Narrative) - USD ($)</t>
  </si>
  <si>
    <t>May 31, 2016</t>
  </si>
  <si>
    <t>Aug. 20, 2015</t>
  </si>
  <si>
    <t>Debt instrument principal amount, payable two years</t>
  </si>
  <si>
    <t>Debt instrument principal amount, payable three years</t>
  </si>
  <si>
    <t>Debt instrument principal amount, payable four years</t>
  </si>
  <si>
    <t>Purchase of warrant shares</t>
  </si>
  <si>
    <t>Tremont Group, Inc [Member]</t>
  </si>
  <si>
    <t>Recognized purchase of resold</t>
  </si>
  <si>
    <t>Senior Secured Promissory Note Interest Rate at 8% [Member] | August 2015 [Member]</t>
  </si>
  <si>
    <t>Affiliate revenues percent</t>
  </si>
  <si>
    <t>40.00%</t>
  </si>
  <si>
    <t>Warrant exercise price per share</t>
  </si>
  <si>
    <t>Fair value of warrant</t>
  </si>
  <si>
    <t>Beneficial Owner [Member]</t>
  </si>
  <si>
    <t>legal fees</t>
  </si>
  <si>
    <t>Beneficial Owner [Member] | Senior Secured Promissory [Member]</t>
  </si>
  <si>
    <t>Debt instrument to be issued, principal amount</t>
  </si>
  <si>
    <t>Beneficial Owner [Member] | Senior Secured Promissory Note Interest Rate at 8% [Member]</t>
  </si>
  <si>
    <t>Debt instrument, frequency of periodic payment of interest</t>
  </si>
  <si>
    <t>semi-annually</t>
  </si>
  <si>
    <t>Debt due to related parties, fair value</t>
  </si>
  <si>
    <t>Minimum cash balance not required to maintain</t>
  </si>
  <si>
    <t>Public offerings (Details Narrative) - USD ($) $ / shares in Units, $ in Thousands</t>
  </si>
  <si>
    <t>Apr. 30, 2017</t>
  </si>
  <si>
    <t>Sales of stock value</t>
  </si>
  <si>
    <t>Sales of stock share</t>
  </si>
  <si>
    <t>Weighted average exercise price per share</t>
  </si>
  <si>
    <t>Proceeds from sale of stock net of commission</t>
  </si>
  <si>
    <t>Public offering price per share</t>
  </si>
  <si>
    <t>Proceeds from sale of available-for-sale securities</t>
  </si>
  <si>
    <t>Proceeds from common stock sold</t>
  </si>
  <si>
    <t>Available-for-sale [Member]</t>
  </si>
  <si>
    <t>IPO [Member]</t>
  </si>
  <si>
    <t>Total gross proceeds</t>
  </si>
  <si>
    <t>Over-Allotments [Member]</t>
  </si>
  <si>
    <t>Offering Agreement [Member] | H.C. Wainwright [Member]</t>
  </si>
  <si>
    <t>Quarterly Financial Information - Summary of Quarterly Financial Information (Details) - USD ($) $ / shares in Units, $ in Thousands</t>
  </si>
  <si>
    <t>Gross profit (loss)</t>
  </si>
  <si>
    <t>Subsequent Event (Details Narrative) - Subsequent Event [Member] $ / shares in Units, $ in Thousands</t>
  </si>
  <si>
    <t>Feb. 05, 2018USD ($)$ / sharesshares</t>
  </si>
  <si>
    <t>August 2015 Senior Secured Promissory Notes [Member] | Waddell [Member]</t>
  </si>
  <si>
    <t>Dec. 31,
		2022</t>
  </si>
  <si>
    <t>August 2015 Senior Secured Promissory Notes [Member] | Ospraie [Member]</t>
  </si>
  <si>
    <t>October 2012 Secured Promissory Notes [Member]</t>
  </si>
  <si>
    <t>Common stock, issued shares</t>
  </si>
  <si>
    <t>Aggregate principal conversion amount | $</t>
  </si>
  <si>
    <t>Aggregate principal amount | $</t>
  </si>
  <si>
    <t>Warrant to purchases common stock shares</t>
  </si>
  <si>
    <t>Debt instrument, reduced interest rate</t>
  </si>
  <si>
    <t>October 2012 Secured Promissory Notes [Member] | Snyder [Member]</t>
  </si>
  <si>
    <t>April 2013 Secured Promissory Notes [Member]</t>
  </si>
  <si>
    <t>Purchase Agreement [Member]</t>
  </si>
  <si>
    <t>Warrant exercise price per share | $ / shares</t>
  </si>
  <si>
    <t>Purchase Agreement [Member] | National Securities Corporation [Member]</t>
  </si>
  <si>
    <t>Purchase Agreement [Member] | August 2015 Senior Secured Promissory Note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16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325332</v>
      </c>
    </row>
    <row r="15" spans="1:4">
      <c r="A15" s="4" t="s">
        <v>25</v>
      </c>
      <c r="C15" s="5" t="n">
        <v>10209261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6</v>
      </c>
      <c r="C3" s="6" t="n">
        <v>9609</v>
      </c>
    </row>
    <row r="4" spans="1:3">
      <c r="A4" s="4" t="s">
        <v>35</v>
      </c>
      <c r="B4" s="5" t="n">
        <v>487</v>
      </c>
      <c r="C4" s="5" t="n">
        <v>1444</v>
      </c>
    </row>
    <row r="5" spans="1:3">
      <c r="A5" s="4" t="s">
        <v>36</v>
      </c>
      <c r="B5" s="5" t="n">
        <v>3785</v>
      </c>
      <c r="C5" s="5" t="n">
        <v>3592</v>
      </c>
    </row>
    <row r="6" spans="1:3">
      <c r="A6" s="4" t="s">
        <v>37</v>
      </c>
      <c r="B6" s="5" t="n">
        <v>9827</v>
      </c>
      <c r="C6" s="5" t="n">
        <v>8482</v>
      </c>
    </row>
    <row r="7" spans="1:3">
      <c r="A7" s="4" t="s">
        <v>38</v>
      </c>
      <c r="B7" s="5" t="n">
        <v>3063</v>
      </c>
      <c r="C7" s="5" t="n">
        <v>2688</v>
      </c>
    </row>
    <row r="8" spans="1:3">
      <c r="A8" s="4" t="s">
        <v>39</v>
      </c>
      <c r="B8" s="5" t="n">
        <v>1170</v>
      </c>
      <c r="C8" s="5" t="n">
        <v>1060</v>
      </c>
    </row>
    <row r="9" spans="1:3">
      <c r="A9" s="4" t="s">
        <v>40</v>
      </c>
      <c r="B9" s="5" t="n">
        <v>19118</v>
      </c>
      <c r="C9" s="5" t="n">
        <v>26875</v>
      </c>
    </row>
    <row r="10" spans="1:3">
      <c r="A10" s="4" t="s">
        <v>41</v>
      </c>
      <c r="B10" s="5" t="n">
        <v>16016</v>
      </c>
      <c r="C10" s="5" t="n">
        <v>17343</v>
      </c>
    </row>
    <row r="11" spans="1:3">
      <c r="A11" s="4" t="s">
        <v>42</v>
      </c>
      <c r="B11" s="5" t="n">
        <v>1560</v>
      </c>
      <c r="C11" s="5" t="n">
        <v>1560</v>
      </c>
    </row>
    <row r="12" spans="1:3">
      <c r="A12" s="4" t="s">
        <v>43</v>
      </c>
      <c r="B12" s="5" t="n">
        <v>219</v>
      </c>
      <c r="C12" s="5" t="n">
        <v>205</v>
      </c>
    </row>
    <row r="13" spans="1:3">
      <c r="A13" s="4" t="s">
        <v>44</v>
      </c>
      <c r="B13" s="5" t="n">
        <v>36913</v>
      </c>
      <c r="C13" s="5" t="n">
        <v>45983</v>
      </c>
    </row>
    <row r="14" spans="1:3">
      <c r="A14" s="3" t="s">
        <v>45</v>
      </c>
    </row>
    <row r="15" spans="1:3">
      <c r="A15" s="4" t="s">
        <v>46</v>
      </c>
      <c r="B15" s="5" t="n">
        <v>3800</v>
      </c>
      <c r="C15" s="5" t="n">
        <v>1385</v>
      </c>
    </row>
    <row r="16" spans="1:3">
      <c r="A16" s="4" t="s">
        <v>47</v>
      </c>
      <c r="B16" s="5" t="n">
        <v>8189</v>
      </c>
      <c r="C16" s="5" t="n">
        <v>5508</v>
      </c>
    </row>
    <row r="17" spans="1:3">
      <c r="A17" s="4" t="s">
        <v>48</v>
      </c>
      <c r="B17" s="5" t="n">
        <v>1622</v>
      </c>
      <c r="C17" s="5" t="n">
        <v>1618</v>
      </c>
    </row>
    <row r="18" spans="1:3">
      <c r="A18" s="4" t="s">
        <v>49</v>
      </c>
      <c r="B18" s="5" t="n">
        <v>6193</v>
      </c>
      <c r="C18" s="5" t="n">
        <v>5647</v>
      </c>
    </row>
    <row r="19" spans="1:3">
      <c r="A19" s="4" t="s">
        <v>50</v>
      </c>
      <c r="B19" s="5" t="n">
        <v>674</v>
      </c>
      <c r="C19" s="4" t="s">
        <v>51</v>
      </c>
    </row>
    <row r="20" spans="1:3">
      <c r="A20" s="4" t="s">
        <v>52</v>
      </c>
      <c r="B20" s="4" t="s">
        <v>51</v>
      </c>
      <c r="C20" s="5" t="n">
        <v>839</v>
      </c>
    </row>
    <row r="21" spans="1:3">
      <c r="A21" s="4" t="s">
        <v>53</v>
      </c>
      <c r="B21" s="5" t="n">
        <v>1524</v>
      </c>
      <c r="C21" s="5" t="n">
        <v>252</v>
      </c>
    </row>
    <row r="22" spans="1:3">
      <c r="A22" s="4" t="s">
        <v>54</v>
      </c>
      <c r="B22" s="5" t="n">
        <v>22002</v>
      </c>
      <c r="C22" s="5" t="n">
        <v>15249</v>
      </c>
    </row>
    <row r="23" spans="1:3">
      <c r="A23" s="4" t="s">
        <v>55</v>
      </c>
      <c r="B23" s="5" t="n">
        <v>2046</v>
      </c>
      <c r="C23" s="5" t="n">
        <v>1787</v>
      </c>
    </row>
    <row r="24" spans="1:3">
      <c r="A24" s="4" t="s">
        <v>56</v>
      </c>
      <c r="B24" s="5" t="n">
        <v>24407</v>
      </c>
      <c r="C24" s="5" t="n">
        <v>21083</v>
      </c>
    </row>
    <row r="25" spans="1:3">
      <c r="A25" s="4" t="s">
        <v>57</v>
      </c>
      <c r="B25" s="5" t="n">
        <v>37822</v>
      </c>
      <c r="C25" s="5" t="n">
        <v>36667</v>
      </c>
    </row>
    <row r="26" spans="1:3">
      <c r="A26" s="4" t="s">
        <v>58</v>
      </c>
      <c r="B26" s="5" t="n">
        <v>1287</v>
      </c>
      <c r="C26" s="5" t="n">
        <v>1381</v>
      </c>
    </row>
    <row r="27" spans="1:3">
      <c r="A27" s="4" t="s">
        <v>59</v>
      </c>
      <c r="B27" s="5" t="n">
        <v>87564</v>
      </c>
      <c r="C27" s="5" t="n">
        <v>76167</v>
      </c>
    </row>
    <row r="28" spans="1:3">
      <c r="A28" s="4" t="s">
        <v>60</v>
      </c>
      <c r="B28" s="4" t="s">
        <v>51</v>
      </c>
      <c r="C28" s="4" t="s">
        <v>51</v>
      </c>
    </row>
    <row r="29" spans="1:3">
      <c r="A29" s="3" t="s">
        <v>61</v>
      </c>
    </row>
    <row r="30" spans="1:3">
      <c r="A30" s="4" t="s">
        <v>62</v>
      </c>
      <c r="B30" s="4" t="s">
        <v>51</v>
      </c>
      <c r="C30" s="4" t="s">
        <v>51</v>
      </c>
    </row>
    <row r="31" spans="1:3">
      <c r="A31" s="4" t="s">
        <v>63</v>
      </c>
      <c r="B31" s="4" t="s">
        <v>51</v>
      </c>
      <c r="C31" s="4" t="s">
        <v>51</v>
      </c>
    </row>
    <row r="32" spans="1:3">
      <c r="A32" s="4" t="s">
        <v>64</v>
      </c>
      <c r="B32" s="5" t="n">
        <v>214921</v>
      </c>
      <c r="C32" s="5" t="n">
        <v>204463</v>
      </c>
    </row>
    <row r="33" spans="1:3">
      <c r="A33" s="4" t="s">
        <v>65</v>
      </c>
      <c r="B33" s="5" t="n">
        <v>-265572</v>
      </c>
      <c r="C33" s="5" t="n">
        <v>-234647</v>
      </c>
    </row>
    <row r="34" spans="1:3">
      <c r="A34" s="4" t="s">
        <v>66</v>
      </c>
      <c r="B34" s="5" t="n">
        <v>-50651</v>
      </c>
      <c r="C34" s="5" t="n">
        <v>-30184</v>
      </c>
    </row>
    <row r="35" spans="1:3">
      <c r="A35" s="4" t="s">
        <v>67</v>
      </c>
      <c r="B35" s="6" t="n">
        <v>36913</v>
      </c>
      <c r="C35" s="6" t="n">
        <v>45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46</v>
      </c>
      <c r="B12" s="4" t="s">
        <v>247</v>
      </c>
    </row>
    <row r="13" spans="1:2">
      <c r="A13" s="4" t="s">
        <v>248</v>
      </c>
      <c r="B13" s="4" t="s">
        <v>249</v>
      </c>
    </row>
    <row r="14" spans="1:2">
      <c r="A14" s="4" t="s">
        <v>185</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1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1e-05</v>
      </c>
      <c r="C3" s="7" t="n">
        <v>1e-05</v>
      </c>
    </row>
    <row r="4" spans="1:3">
      <c r="A4" s="4" t="s">
        <v>71</v>
      </c>
      <c r="B4" s="5" t="n">
        <v>20000000</v>
      </c>
      <c r="C4" s="5" t="n">
        <v>20000000</v>
      </c>
    </row>
    <row r="5" spans="1:3">
      <c r="A5" s="4" t="s">
        <v>72</v>
      </c>
      <c r="B5" s="4" t="s">
        <v>51</v>
      </c>
      <c r="C5" s="4" t="s">
        <v>51</v>
      </c>
    </row>
    <row r="6" spans="1:3">
      <c r="A6" s="4" t="s">
        <v>73</v>
      </c>
      <c r="B6" s="4" t="s">
        <v>51</v>
      </c>
      <c r="C6" s="4" t="s">
        <v>51</v>
      </c>
    </row>
    <row r="7" spans="1:3">
      <c r="A7" s="4" t="s">
        <v>74</v>
      </c>
      <c r="B7" s="7" t="n">
        <v>1e-05</v>
      </c>
      <c r="C7" s="7" t="n">
        <v>1e-05</v>
      </c>
    </row>
    <row r="8" spans="1:3">
      <c r="A8" s="4" t="s">
        <v>75</v>
      </c>
      <c r="B8" s="5" t="n">
        <v>250000000</v>
      </c>
      <c r="C8" s="5" t="n">
        <v>250000000</v>
      </c>
    </row>
    <row r="9" spans="1:3">
      <c r="A9" s="4" t="s">
        <v>76</v>
      </c>
      <c r="B9" s="5" t="n">
        <v>31351000</v>
      </c>
      <c r="C9" s="5" t="n">
        <v>24661000</v>
      </c>
    </row>
    <row r="10" spans="1:3">
      <c r="A10" s="4" t="s">
        <v>77</v>
      </c>
      <c r="B10" s="5" t="n">
        <v>31351000</v>
      </c>
      <c r="C10" s="5" t="n">
        <v>24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row>
    <row r="5" spans="1:2">
      <c r="A5" s="4" t="s">
        <v>317</v>
      </c>
      <c r="B5" s="4" t="s">
        <v>320</v>
      </c>
    </row>
    <row r="6" spans="1:2">
      <c r="A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8</v>
      </c>
      <c r="B1" s="2" t="s">
        <v>1</v>
      </c>
    </row>
    <row r="2" spans="1:5">
      <c r="B2" s="2" t="s">
        <v>2</v>
      </c>
      <c r="C2" s="2" t="s">
        <v>32</v>
      </c>
      <c r="D2" s="2" t="s">
        <v>79</v>
      </c>
      <c r="E2" s="2" t="s">
        <v>339</v>
      </c>
    </row>
    <row r="3" spans="1:5">
      <c r="A3" s="4" t="s">
        <v>340</v>
      </c>
      <c r="B3" s="4" t="s">
        <v>341</v>
      </c>
    </row>
    <row r="4" spans="1:5">
      <c r="A4" s="4" t="s">
        <v>342</v>
      </c>
      <c r="B4" s="4" t="s">
        <v>343</v>
      </c>
    </row>
    <row r="5" spans="1:5">
      <c r="A5" s="4" t="s">
        <v>65</v>
      </c>
      <c r="B5" s="6" t="n">
        <v>265572</v>
      </c>
      <c r="C5" s="6" t="n">
        <v>234647</v>
      </c>
    </row>
    <row r="6" spans="1:5">
      <c r="A6" s="4" t="s">
        <v>344</v>
      </c>
      <c r="B6" s="5" t="n">
        <v>2884</v>
      </c>
    </row>
    <row r="7" spans="1:5">
      <c r="A7" s="4" t="s">
        <v>34</v>
      </c>
      <c r="B7" s="5" t="n">
        <v>786</v>
      </c>
      <c r="C7" s="5" t="n">
        <v>9609</v>
      </c>
      <c r="D7" s="6" t="n">
        <v>19838</v>
      </c>
      <c r="E7" s="6" t="n">
        <v>35324</v>
      </c>
    </row>
    <row r="8" spans="1:5">
      <c r="A8" s="4" t="s">
        <v>345</v>
      </c>
      <c r="B8" s="5" t="n">
        <v>25931</v>
      </c>
    </row>
    <row r="9" spans="1:5">
      <c r="A9" s="4" t="s">
        <v>57</v>
      </c>
      <c r="B9" s="5" t="n">
        <v>37822</v>
      </c>
      <c r="C9" s="5" t="n">
        <v>36667</v>
      </c>
    </row>
    <row r="10" spans="1:5">
      <c r="A10" s="4" t="s">
        <v>346</v>
      </c>
      <c r="B10" s="5" t="n">
        <v>2047</v>
      </c>
    </row>
    <row r="11" spans="1:5">
      <c r="A11" s="4" t="s">
        <v>347</v>
      </c>
    </row>
    <row r="12" spans="1:5">
      <c r="A12" s="4" t="s">
        <v>348</v>
      </c>
      <c r="B12" s="6" t="n">
        <v>30000</v>
      </c>
    </row>
    <row r="13" spans="1:5">
      <c r="A13" s="4" t="s">
        <v>349</v>
      </c>
    </row>
    <row r="14" spans="1:5">
      <c r="A14" s="4" t="s">
        <v>350</v>
      </c>
      <c r="C14" s="5" t="n">
        <v>50000</v>
      </c>
    </row>
    <row r="15" spans="1:5">
      <c r="A15" s="4" t="s">
        <v>351</v>
      </c>
      <c r="C15" s="6" t="n">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7935</v>
      </c>
      <c r="C4" s="6" t="n">
        <v>13715</v>
      </c>
      <c r="D4" s="6" t="n">
        <v>8976</v>
      </c>
    </row>
    <row r="5" spans="1:4">
      <c r="A5" s="4" t="s">
        <v>82</v>
      </c>
      <c r="B5" s="5" t="n">
        <v>232</v>
      </c>
      <c r="C5" s="5" t="n">
        <v>327</v>
      </c>
      <c r="D5" s="5" t="n">
        <v>333</v>
      </c>
    </row>
    <row r="6" spans="1:4">
      <c r="A6" s="4" t="s">
        <v>83</v>
      </c>
      <c r="B6" s="4" t="s">
        <v>51</v>
      </c>
      <c r="C6" s="4" t="s">
        <v>51</v>
      </c>
      <c r="D6" s="5" t="n">
        <v>492</v>
      </c>
    </row>
    <row r="7" spans="1:4">
      <c r="A7" s="4" t="s">
        <v>84</v>
      </c>
      <c r="B7" s="5" t="n">
        <v>18167</v>
      </c>
      <c r="C7" s="5" t="n">
        <v>14042</v>
      </c>
      <c r="D7" s="5" t="n">
        <v>9801</v>
      </c>
    </row>
    <row r="8" spans="1:4">
      <c r="A8" s="4" t="s">
        <v>85</v>
      </c>
      <c r="B8" s="5" t="n">
        <v>10528</v>
      </c>
      <c r="C8" s="5" t="n">
        <v>9522</v>
      </c>
      <c r="D8" s="5" t="n">
        <v>9256</v>
      </c>
    </row>
    <row r="9" spans="1:4">
      <c r="A9" s="4" t="s">
        <v>86</v>
      </c>
      <c r="B9" s="5" t="n">
        <v>7639</v>
      </c>
      <c r="C9" s="5" t="n">
        <v>4520</v>
      </c>
      <c r="D9" s="5" t="n">
        <v>545</v>
      </c>
    </row>
    <row r="10" spans="1:4">
      <c r="A10" s="3" t="s">
        <v>87</v>
      </c>
    </row>
    <row r="11" spans="1:4">
      <c r="A11" s="4" t="s">
        <v>88</v>
      </c>
      <c r="B11" s="5" t="n">
        <v>10820</v>
      </c>
      <c r="C11" s="5" t="n">
        <v>9670</v>
      </c>
      <c r="D11" s="5" t="n">
        <v>13500</v>
      </c>
    </row>
    <row r="12" spans="1:4">
      <c r="A12" s="4" t="s">
        <v>89</v>
      </c>
      <c r="B12" s="5" t="n">
        <v>19814</v>
      </c>
      <c r="C12" s="5" t="n">
        <v>18510</v>
      </c>
      <c r="D12" s="5" t="n">
        <v>26502</v>
      </c>
    </row>
    <row r="13" spans="1:4">
      <c r="A13" s="4" t="s">
        <v>90</v>
      </c>
      <c r="B13" s="5" t="n">
        <v>30634</v>
      </c>
      <c r="C13" s="5" t="n">
        <v>28180</v>
      </c>
      <c r="D13" s="5" t="n">
        <v>40002</v>
      </c>
    </row>
    <row r="14" spans="1:4">
      <c r="A14" s="4" t="s">
        <v>91</v>
      </c>
      <c r="B14" s="5" t="n">
        <v>-22995</v>
      </c>
      <c r="C14" s="5" t="n">
        <v>-23660</v>
      </c>
      <c r="D14" s="5" t="n">
        <v>-39457</v>
      </c>
    </row>
    <row r="15" spans="1:4">
      <c r="A15" s="3" t="s">
        <v>92</v>
      </c>
    </row>
    <row r="16" spans="1:4">
      <c r="A16" s="4" t="s">
        <v>93</v>
      </c>
      <c r="B16" s="5" t="n">
        <v>1</v>
      </c>
      <c r="C16" s="5" t="n">
        <v>37</v>
      </c>
      <c r="D16" s="5" t="n">
        <v>51</v>
      </c>
    </row>
    <row r="17" spans="1:4">
      <c r="A17" s="4" t="s">
        <v>94</v>
      </c>
      <c r="B17" s="5" t="n">
        <v>-3374</v>
      </c>
      <c r="C17" s="5" t="n">
        <v>-2941</v>
      </c>
      <c r="D17" s="5" t="n">
        <v>-2764</v>
      </c>
    </row>
    <row r="18" spans="1:4">
      <c r="A18" s="4" t="s">
        <v>95</v>
      </c>
      <c r="B18" s="5" t="n">
        <v>-4355</v>
      </c>
      <c r="C18" s="5" t="n">
        <v>-4361</v>
      </c>
      <c r="D18" s="5" t="n">
        <v>-1599</v>
      </c>
    </row>
    <row r="19" spans="1:4">
      <c r="A19" s="4" t="s">
        <v>96</v>
      </c>
      <c r="B19" s="5" t="n">
        <v>-96</v>
      </c>
      <c r="C19" s="4" t="s">
        <v>51</v>
      </c>
      <c r="D19" s="4" t="s">
        <v>51</v>
      </c>
    </row>
    <row r="20" spans="1:4">
      <c r="A20" s="4" t="s">
        <v>97</v>
      </c>
      <c r="B20" s="5" t="n">
        <v>-106</v>
      </c>
      <c r="C20" s="5" t="n">
        <v>-146</v>
      </c>
      <c r="D20" s="5" t="n">
        <v>41</v>
      </c>
    </row>
    <row r="21" spans="1:4">
      <c r="A21" s="4" t="s">
        <v>98</v>
      </c>
      <c r="B21" s="5" t="n">
        <v>-7930</v>
      </c>
      <c r="C21" s="5" t="n">
        <v>-7411</v>
      </c>
      <c r="D21" s="5" t="n">
        <v>-4271</v>
      </c>
    </row>
    <row r="22" spans="1:4">
      <c r="A22" s="4" t="s">
        <v>99</v>
      </c>
      <c r="B22" s="5" t="n">
        <v>-30925</v>
      </c>
      <c r="C22" s="5" t="n">
        <v>-31071</v>
      </c>
      <c r="D22" s="5" t="n">
        <v>-43728</v>
      </c>
    </row>
    <row r="23" spans="1:4">
      <c r="A23" s="4" t="s">
        <v>100</v>
      </c>
      <c r="B23" s="4" t="s">
        <v>51</v>
      </c>
      <c r="C23" s="4" t="s">
        <v>51</v>
      </c>
      <c r="D23" s="4" t="s">
        <v>51</v>
      </c>
    </row>
    <row r="24" spans="1:4">
      <c r="A24" s="4" t="s">
        <v>101</v>
      </c>
      <c r="B24" s="6" t="n">
        <v>-30925</v>
      </c>
      <c r="C24" s="6" t="n">
        <v>-31071</v>
      </c>
      <c r="D24" s="6" t="n">
        <v>-43728</v>
      </c>
    </row>
    <row r="25" spans="1:4">
      <c r="A25" s="4" t="s">
        <v>102</v>
      </c>
      <c r="B25" s="8" t="n">
        <v>-1.06</v>
      </c>
      <c r="C25" s="8" t="n">
        <v>-1.26</v>
      </c>
      <c r="D25" s="8" t="n">
        <v>-1.79</v>
      </c>
    </row>
    <row r="26" spans="1:4">
      <c r="A26" s="4" t="s">
        <v>103</v>
      </c>
      <c r="B26" s="5" t="n">
        <v>29235000</v>
      </c>
      <c r="C26" s="5" t="n">
        <v>24617000</v>
      </c>
      <c r="D26" s="5" t="n">
        <v>244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52</v>
      </c>
      <c r="B1" s="2" t="s">
        <v>1</v>
      </c>
    </row>
    <row r="2" spans="1:4">
      <c r="B2" s="2" t="s">
        <v>353</v>
      </c>
      <c r="C2" s="2" t="s">
        <v>354</v>
      </c>
      <c r="D2" s="2" t="s">
        <v>355</v>
      </c>
    </row>
    <row r="3" spans="1:4">
      <c r="A3" s="4" t="s">
        <v>356</v>
      </c>
      <c r="B3" s="4" t="s">
        <v>357</v>
      </c>
    </row>
    <row r="4" spans="1:4">
      <c r="A4" s="4" t="s">
        <v>358</v>
      </c>
      <c r="B4" s="4" t="s">
        <v>51</v>
      </c>
      <c r="C4" s="4" t="s">
        <v>51</v>
      </c>
      <c r="D4" s="4" t="s">
        <v>51</v>
      </c>
    </row>
    <row r="5" spans="1:4">
      <c r="A5" s="4" t="s">
        <v>359</v>
      </c>
      <c r="B5" s="5" t="n">
        <v>125</v>
      </c>
      <c r="C5" s="5" t="n">
        <v>177</v>
      </c>
      <c r="D5" s="5" t="n">
        <v>19</v>
      </c>
    </row>
    <row r="6" spans="1:4">
      <c r="A6" s="4" t="s">
        <v>360</v>
      </c>
      <c r="B6" s="5" t="n">
        <v>224</v>
      </c>
      <c r="C6" s="5" t="n">
        <v>771</v>
      </c>
      <c r="D6" s="6" t="n">
        <v>2545</v>
      </c>
    </row>
    <row r="7" spans="1:4">
      <c r="A7" s="4" t="s">
        <v>361</v>
      </c>
      <c r="B7" s="5" t="n">
        <v>252</v>
      </c>
      <c r="C7" s="5" t="n">
        <v>127</v>
      </c>
    </row>
    <row r="8" spans="1:4">
      <c r="A8" s="4" t="s">
        <v>38</v>
      </c>
      <c r="B8" s="5" t="n">
        <v>3063</v>
      </c>
      <c r="C8" s="5" t="n">
        <v>2688</v>
      </c>
    </row>
    <row r="9" spans="1:4">
      <c r="A9" s="4" t="s">
        <v>362</v>
      </c>
      <c r="B9" s="5" t="n">
        <v>369</v>
      </c>
    </row>
    <row r="10" spans="1:4">
      <c r="A10" s="4" t="s">
        <v>363</v>
      </c>
      <c r="B10" s="5" t="n">
        <v>70</v>
      </c>
    </row>
    <row r="11" spans="1:4">
      <c r="A11" s="4" t="s">
        <v>364</v>
      </c>
      <c r="B11" s="6" t="n">
        <v>6193</v>
      </c>
      <c r="C11" s="6" t="n">
        <v>5647</v>
      </c>
    </row>
    <row r="12" spans="1:4">
      <c r="A12" s="4" t="s">
        <v>365</v>
      </c>
      <c r="B12" s="4" t="s">
        <v>366</v>
      </c>
      <c r="C12" s="4" t="s">
        <v>367</v>
      </c>
      <c r="D12" s="4" t="s">
        <v>368</v>
      </c>
    </row>
    <row r="13" spans="1:4">
      <c r="A13" s="4" t="s">
        <v>369</v>
      </c>
      <c r="B13" s="4" t="s">
        <v>51</v>
      </c>
      <c r="C13" s="6" t="n">
        <v>300</v>
      </c>
      <c r="D13" s="6" t="n">
        <v>750</v>
      </c>
    </row>
    <row r="14" spans="1:4">
      <c r="A14" s="4" t="s">
        <v>370</v>
      </c>
      <c r="B14" s="5" t="n">
        <v>232</v>
      </c>
      <c r="C14" s="5" t="n">
        <v>327</v>
      </c>
      <c r="D14" s="5" t="n">
        <v>333</v>
      </c>
    </row>
    <row r="15" spans="1:4">
      <c r="A15" s="4" t="s">
        <v>371</v>
      </c>
      <c r="B15" s="5" t="n">
        <v>2046</v>
      </c>
      <c r="C15" s="5" t="n">
        <v>1787</v>
      </c>
    </row>
    <row r="16" spans="1:4">
      <c r="A16" s="4" t="s">
        <v>372</v>
      </c>
      <c r="B16" s="5" t="n">
        <v>9711</v>
      </c>
      <c r="C16" s="5" t="n">
        <v>8654</v>
      </c>
      <c r="D16" s="5" t="n">
        <v>12392</v>
      </c>
    </row>
    <row r="17" spans="1:4">
      <c r="A17" s="4" t="s">
        <v>373</v>
      </c>
      <c r="B17" s="5" t="n">
        <v>1109</v>
      </c>
      <c r="C17" s="5" t="n">
        <v>1016</v>
      </c>
      <c r="D17" s="5" t="n">
        <v>1108</v>
      </c>
    </row>
    <row r="18" spans="1:4">
      <c r="A18" s="4" t="s">
        <v>374</v>
      </c>
      <c r="B18" s="6" t="n">
        <v>386</v>
      </c>
      <c r="C18" s="5" t="n">
        <v>213</v>
      </c>
      <c r="D18" s="5" t="n">
        <v>456</v>
      </c>
    </row>
    <row r="19" spans="1:4">
      <c r="A19" s="4" t="s">
        <v>375</v>
      </c>
      <c r="B19" s="4" t="s">
        <v>376</v>
      </c>
    </row>
    <row r="20" spans="1:4">
      <c r="A20" s="4" t="s">
        <v>377</v>
      </c>
      <c r="B20" s="4" t="s">
        <v>51</v>
      </c>
      <c r="C20" s="4" t="s">
        <v>51</v>
      </c>
      <c r="D20" s="4" t="s">
        <v>51</v>
      </c>
    </row>
    <row r="21" spans="1:4">
      <c r="A21" s="4" t="s">
        <v>378</v>
      </c>
      <c r="B21" s="4" t="s">
        <v>51</v>
      </c>
      <c r="C21" s="4" t="s">
        <v>51</v>
      </c>
      <c r="D21" s="4" t="s">
        <v>51</v>
      </c>
    </row>
    <row r="22" spans="1:4">
      <c r="A22" s="4" t="s">
        <v>379</v>
      </c>
      <c r="B22" s="5" t="n">
        <v>1</v>
      </c>
    </row>
    <row r="23" spans="1:4">
      <c r="A23" s="4" t="s">
        <v>380</v>
      </c>
    </row>
    <row r="24" spans="1:4">
      <c r="A24" s="4" t="s">
        <v>364</v>
      </c>
      <c r="B24" s="6" t="n">
        <v>233</v>
      </c>
      <c r="C24" s="5" t="n">
        <v>236</v>
      </c>
    </row>
    <row r="25" spans="1:4">
      <c r="A25" s="4" t="s">
        <v>371</v>
      </c>
      <c r="B25" s="6" t="n">
        <v>1557</v>
      </c>
      <c r="C25" s="6" t="n">
        <v>1787</v>
      </c>
    </row>
    <row r="26" spans="1:4">
      <c r="A26" s="4" t="s">
        <v>381</v>
      </c>
    </row>
    <row r="27" spans="1:4">
      <c r="A27" s="4" t="s">
        <v>382</v>
      </c>
      <c r="B27" s="4" t="s">
        <v>383</v>
      </c>
      <c r="C27" s="4" t="s">
        <v>384</v>
      </c>
      <c r="D27" s="4" t="s">
        <v>383</v>
      </c>
    </row>
    <row r="28" spans="1:4">
      <c r="A28" s="4" t="s">
        <v>385</v>
      </c>
    </row>
    <row r="29" spans="1:4">
      <c r="A29" s="4" t="s">
        <v>382</v>
      </c>
      <c r="B29" s="4" t="s">
        <v>386</v>
      </c>
      <c r="C29" s="4" t="s">
        <v>387</v>
      </c>
      <c r="D29" s="4" t="s">
        <v>388</v>
      </c>
    </row>
    <row r="30" spans="1:4">
      <c r="A30" s="4" t="s">
        <v>349</v>
      </c>
    </row>
    <row r="31" spans="1:4">
      <c r="A31" s="4" t="s">
        <v>389</v>
      </c>
      <c r="B31" s="4" t="s">
        <v>3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4" t="s">
        <v>51</v>
      </c>
      <c r="C2" s="6" t="n">
        <v>3752</v>
      </c>
    </row>
    <row r="3" spans="1:3">
      <c r="A3" s="4" t="s">
        <v>393</v>
      </c>
    </row>
    <row r="4" spans="1:3">
      <c r="A4" s="4" t="s">
        <v>392</v>
      </c>
      <c r="B4" s="4" t="s">
        <v>51</v>
      </c>
      <c r="C4" s="5" t="n">
        <v>3752</v>
      </c>
    </row>
    <row r="5" spans="1:3">
      <c r="A5" s="4" t="s">
        <v>394</v>
      </c>
    </row>
    <row r="6" spans="1:3">
      <c r="A6" s="4" t="s">
        <v>392</v>
      </c>
      <c r="B6" s="4" t="s">
        <v>51</v>
      </c>
      <c r="C6" s="4" t="s">
        <v>51</v>
      </c>
    </row>
    <row r="7" spans="1:3">
      <c r="A7" s="4" t="s">
        <v>395</v>
      </c>
    </row>
    <row r="8" spans="1:3">
      <c r="A8" s="4" t="s">
        <v>392</v>
      </c>
      <c r="B8" s="4" t="s">
        <v>51</v>
      </c>
      <c r="C8" s="4" t="s">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50</v>
      </c>
      <c r="B2" s="6" t="n">
        <v>674</v>
      </c>
      <c r="C2" s="4" t="s">
        <v>51</v>
      </c>
    </row>
    <row r="3" spans="1:3">
      <c r="A3" s="4" t="s">
        <v>393</v>
      </c>
    </row>
    <row r="4" spans="1:3">
      <c r="A4" s="4" t="s">
        <v>50</v>
      </c>
      <c r="B4" s="4" t="s">
        <v>51</v>
      </c>
      <c r="C4" s="4" t="s">
        <v>51</v>
      </c>
    </row>
    <row r="5" spans="1:3">
      <c r="A5" s="4" t="s">
        <v>394</v>
      </c>
    </row>
    <row r="6" spans="1:3">
      <c r="A6" s="4" t="s">
        <v>50</v>
      </c>
      <c r="B6" s="4" t="s">
        <v>51</v>
      </c>
      <c r="C6" s="4" t="s">
        <v>51</v>
      </c>
    </row>
    <row r="7" spans="1:3">
      <c r="A7" s="4" t="s">
        <v>395</v>
      </c>
    </row>
    <row r="8" spans="1:3">
      <c r="A8" s="4" t="s">
        <v>50</v>
      </c>
      <c r="B8" s="6" t="n">
        <v>674</v>
      </c>
      <c r="C8" s="4" t="s">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4" t="s">
        <v>399</v>
      </c>
      <c r="B3" s="4" t="s">
        <v>51</v>
      </c>
    </row>
    <row r="4" spans="1:2">
      <c r="A4" s="4" t="s">
        <v>400</v>
      </c>
      <c r="B4" s="5" t="n">
        <v>578</v>
      </c>
    </row>
    <row r="5" spans="1:2">
      <c r="A5" s="4" t="s">
        <v>401</v>
      </c>
      <c r="B5" s="5" t="n">
        <v>96</v>
      </c>
    </row>
    <row r="6" spans="1:2">
      <c r="A6" s="4" t="s">
        <v>402</v>
      </c>
      <c r="B6" s="6" t="n">
        <v>6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181</v>
      </c>
    </row>
    <row r="4" spans="1:3">
      <c r="A4" s="4" t="s">
        <v>404</v>
      </c>
      <c r="B4" s="4" t="s">
        <v>405</v>
      </c>
      <c r="C4" s="4" t="s">
        <v>51</v>
      </c>
    </row>
    <row r="5" spans="1:3">
      <c r="A5" s="4" t="s">
        <v>406</v>
      </c>
      <c r="B5" s="4" t="s">
        <v>407</v>
      </c>
      <c r="C5" s="4" t="s">
        <v>51</v>
      </c>
    </row>
    <row r="6" spans="1:3">
      <c r="A6" s="4" t="s">
        <v>408</v>
      </c>
      <c r="B6" s="4" t="s">
        <v>409</v>
      </c>
      <c r="C6"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9</v>
      </c>
    </row>
    <row r="3" spans="1:4">
      <c r="A3" s="4" t="s">
        <v>412</v>
      </c>
    </row>
    <row r="4" spans="1:4">
      <c r="A4" s="4" t="s">
        <v>413</v>
      </c>
      <c r="B4" s="4" t="s">
        <v>414</v>
      </c>
      <c r="C4" s="4" t="s">
        <v>415</v>
      </c>
      <c r="D4" s="4" t="s">
        <v>416</v>
      </c>
    </row>
    <row r="5" spans="1:4">
      <c r="A5" s="4" t="s">
        <v>417</v>
      </c>
    </row>
    <row r="6" spans="1:4">
      <c r="A6" s="4" t="s">
        <v>413</v>
      </c>
      <c r="B6" s="4" t="s">
        <v>418</v>
      </c>
      <c r="C6" s="4" t="s">
        <v>419</v>
      </c>
    </row>
    <row r="7" spans="1:4">
      <c r="A7" s="4" t="s">
        <v>420</v>
      </c>
    </row>
    <row r="8" spans="1:4">
      <c r="A8" s="4" t="s">
        <v>413</v>
      </c>
      <c r="B8" s="4" t="s">
        <v>421</v>
      </c>
      <c r="C8" s="4" t="s">
        <v>422</v>
      </c>
      <c r="D8" s="4" t="s">
        <v>384</v>
      </c>
    </row>
    <row r="9" spans="1:4">
      <c r="A9" s="4" t="s">
        <v>423</v>
      </c>
    </row>
    <row r="10" spans="1:4">
      <c r="A10" s="4" t="s">
        <v>413</v>
      </c>
      <c r="B10" s="4" t="s">
        <v>422</v>
      </c>
      <c r="C10" s="4" t="s">
        <v>384</v>
      </c>
    </row>
    <row r="11" spans="1:4">
      <c r="A11" s="4" t="s">
        <v>424</v>
      </c>
    </row>
    <row r="12" spans="1:4">
      <c r="A12" s="4" t="s">
        <v>413</v>
      </c>
      <c r="B12" s="4" t="s">
        <v>425</v>
      </c>
      <c r="C12" s="4" t="s">
        <v>426</v>
      </c>
    </row>
    <row r="13" spans="1:4">
      <c r="A13" s="4" t="s">
        <v>427</v>
      </c>
    </row>
    <row r="14" spans="1:4">
      <c r="A14" s="4" t="s">
        <v>413</v>
      </c>
      <c r="B14" s="4" t="s">
        <v>428</v>
      </c>
      <c r="C14" s="4" t="s">
        <v>425</v>
      </c>
    </row>
    <row r="15" spans="1:4">
      <c r="A15" s="4" t="s">
        <v>429</v>
      </c>
    </row>
    <row r="16" spans="1:4">
      <c r="A16" s="4" t="s">
        <v>413</v>
      </c>
      <c r="B16" s="4" t="s">
        <v>430</v>
      </c>
      <c r="C16" s="4" t="s">
        <v>431</v>
      </c>
    </row>
    <row r="17" spans="1:4">
      <c r="A17" s="4" t="s">
        <v>432</v>
      </c>
    </row>
    <row r="18" spans="1:4">
      <c r="A18" s="4" t="s">
        <v>413</v>
      </c>
      <c r="B18" s="4" t="s">
        <v>430</v>
      </c>
      <c r="C18" s="4"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81</v>
      </c>
    </row>
    <row r="3" spans="1:3">
      <c r="A3" s="4" t="s">
        <v>434</v>
      </c>
      <c r="B3" s="6" t="n">
        <v>2310</v>
      </c>
      <c r="C3" s="6" t="n">
        <v>3491</v>
      </c>
    </row>
    <row r="4" spans="1:3">
      <c r="A4" s="4" t="s">
        <v>435</v>
      </c>
      <c r="B4" s="5" t="n">
        <v>2441</v>
      </c>
      <c r="C4" s="5" t="n">
        <v>2044</v>
      </c>
    </row>
    <row r="5" spans="1:3">
      <c r="A5" s="4" t="s">
        <v>436</v>
      </c>
      <c r="B5" s="5" t="n">
        <v>5076</v>
      </c>
      <c r="C5" s="5" t="n">
        <v>2947</v>
      </c>
    </row>
    <row r="6" spans="1:3">
      <c r="A6" s="4" t="s">
        <v>437</v>
      </c>
      <c r="B6" s="6" t="n">
        <v>9827</v>
      </c>
      <c r="C6" s="6" t="n">
        <v>8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2</v>
      </c>
    </row>
    <row r="3" spans="1:2">
      <c r="A3" s="4" t="s">
        <v>439</v>
      </c>
    </row>
    <row r="4" spans="1:2">
      <c r="A4" s="4" t="s">
        <v>440</v>
      </c>
      <c r="B4" s="4" t="s">
        <v>441</v>
      </c>
    </row>
    <row r="5" spans="1:2">
      <c r="A5" s="4" t="s">
        <v>442</v>
      </c>
    </row>
    <row r="6" spans="1:2">
      <c r="A6" s="4" t="s">
        <v>440</v>
      </c>
      <c r="B6" s="4" t="s">
        <v>443</v>
      </c>
    </row>
    <row r="7" spans="1:2">
      <c r="A7" s="4" t="s">
        <v>444</v>
      </c>
    </row>
    <row r="8" spans="1:2">
      <c r="A8" s="4" t="s">
        <v>440</v>
      </c>
      <c r="B8" s="4" t="s">
        <v>445</v>
      </c>
    </row>
    <row r="9" spans="1:2">
      <c r="A9" s="4" t="s">
        <v>446</v>
      </c>
    </row>
    <row r="10" spans="1:2">
      <c r="A10" s="4" t="s">
        <v>440</v>
      </c>
      <c r="B10" s="4" t="s">
        <v>445</v>
      </c>
    </row>
    <row r="11" spans="1:2">
      <c r="A11" s="4" t="s">
        <v>447</v>
      </c>
    </row>
    <row r="12" spans="1:2">
      <c r="A12" s="4" t="s">
        <v>440</v>
      </c>
      <c r="B12" s="4" t="s">
        <v>448</v>
      </c>
    </row>
    <row r="13" spans="1:2">
      <c r="A13" s="4" t="s">
        <v>449</v>
      </c>
    </row>
    <row r="14" spans="1:2">
      <c r="A14" s="4" t="s">
        <v>440</v>
      </c>
      <c r="B14" s="4" t="s">
        <v>445</v>
      </c>
    </row>
    <row r="15" spans="1:2">
      <c r="A15" s="4" t="s">
        <v>450</v>
      </c>
    </row>
    <row r="16" spans="1:2">
      <c r="A16" s="4" t="s">
        <v>440</v>
      </c>
      <c r="B16" s="4" t="s">
        <v>451</v>
      </c>
    </row>
    <row r="17" spans="1:2">
      <c r="A17" s="4" t="s">
        <v>452</v>
      </c>
    </row>
    <row r="18" spans="1:2">
      <c r="A18" s="4" t="s">
        <v>440</v>
      </c>
      <c r="B18" s="4" t="s">
        <v>445</v>
      </c>
    </row>
    <row r="19" spans="1:2">
      <c r="A19" s="4" t="s">
        <v>453</v>
      </c>
    </row>
    <row r="20" spans="1:2">
      <c r="A20" s="4" t="s">
        <v>440</v>
      </c>
      <c r="B20" s="4" t="s">
        <v>451</v>
      </c>
    </row>
    <row r="21" spans="1:2">
      <c r="A21" s="4" t="s">
        <v>454</v>
      </c>
    </row>
    <row r="22" spans="1:2">
      <c r="A22" s="4" t="s">
        <v>455</v>
      </c>
      <c r="B22" s="4" t="s">
        <v>456</v>
      </c>
    </row>
    <row r="23" spans="1:2">
      <c r="A23" s="4" t="s">
        <v>457</v>
      </c>
    </row>
    <row r="24" spans="1:2">
      <c r="A24" s="4" t="s">
        <v>440</v>
      </c>
      <c r="B2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s>
  <sheetData>
    <row r="1" spans="1:4">
      <c r="A1" s="1" t="s">
        <v>458</v>
      </c>
      <c r="B1" s="2" t="s">
        <v>1</v>
      </c>
    </row>
    <row r="2" spans="1:4">
      <c r="B2" s="2" t="s">
        <v>2</v>
      </c>
      <c r="C2" s="2" t="s">
        <v>32</v>
      </c>
      <c r="D2" s="2" t="s">
        <v>79</v>
      </c>
    </row>
    <row r="3" spans="1:4">
      <c r="A3" s="4" t="s">
        <v>459</v>
      </c>
      <c r="B3" s="4" t="s">
        <v>460</v>
      </c>
      <c r="D3" s="4" t="s">
        <v>460</v>
      </c>
    </row>
    <row r="4" spans="1:4">
      <c r="A4" s="4" t="s">
        <v>461</v>
      </c>
      <c r="B4" s="4" t="s">
        <v>425</v>
      </c>
      <c r="C4" s="4" t="s">
        <v>425</v>
      </c>
      <c r="D4" s="4" t="s">
        <v>425</v>
      </c>
    </row>
    <row r="5" spans="1:4">
      <c r="A5" s="4" t="s">
        <v>462</v>
      </c>
    </row>
    <row r="6" spans="1:4">
      <c r="A6" s="4" t="s">
        <v>459</v>
      </c>
      <c r="C6" s="4" t="s">
        <v>463</v>
      </c>
    </row>
    <row r="7" spans="1:4">
      <c r="A7" s="4" t="s">
        <v>464</v>
      </c>
      <c r="B7" s="4" t="s">
        <v>465</v>
      </c>
      <c r="C7" s="4" t="s">
        <v>466</v>
      </c>
      <c r="D7" s="4" t="s">
        <v>467</v>
      </c>
    </row>
    <row r="8" spans="1:4">
      <c r="A8" s="4" t="s">
        <v>468</v>
      </c>
      <c r="B8" s="4" t="s">
        <v>469</v>
      </c>
      <c r="C8" s="4" t="s">
        <v>470</v>
      </c>
      <c r="D8" s="4" t="s">
        <v>471</v>
      </c>
    </row>
    <row r="9" spans="1:4">
      <c r="A9" s="4" t="s">
        <v>349</v>
      </c>
    </row>
    <row r="10" spans="1:4">
      <c r="A10" s="4" t="s">
        <v>459</v>
      </c>
      <c r="C10" s="4" t="s">
        <v>460</v>
      </c>
    </row>
    <row r="11" spans="1:4">
      <c r="A11" s="4" t="s">
        <v>464</v>
      </c>
      <c r="B11" s="4" t="s">
        <v>466</v>
      </c>
      <c r="C11" s="4" t="s">
        <v>467</v>
      </c>
      <c r="D11" s="4" t="s">
        <v>368</v>
      </c>
    </row>
    <row r="12" spans="1:4">
      <c r="A12" s="4" t="s">
        <v>468</v>
      </c>
      <c r="B12" s="4" t="s">
        <v>472</v>
      </c>
      <c r="C12" s="4" t="s">
        <v>473</v>
      </c>
      <c r="D12" s="4" t="s">
        <v>4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5</v>
      </c>
      <c r="B1" s="2" t="s">
        <v>1</v>
      </c>
    </row>
    <row r="2" spans="1:4">
      <c r="B2" s="2" t="s">
        <v>2</v>
      </c>
      <c r="C2" s="2" t="s">
        <v>32</v>
      </c>
      <c r="D2" s="2" t="s">
        <v>79</v>
      </c>
    </row>
    <row r="3" spans="1:4">
      <c r="A3" s="3" t="s">
        <v>186</v>
      </c>
    </row>
    <row r="4" spans="1:4">
      <c r="A4" s="4" t="s">
        <v>476</v>
      </c>
      <c r="B4" s="6" t="n">
        <v>2044</v>
      </c>
      <c r="C4" s="6" t="n">
        <v>2235</v>
      </c>
      <c r="D4" s="6" t="n">
        <v>35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106</v>
      </c>
      <c r="B4" s="6" t="n">
        <v>0</v>
      </c>
      <c r="C4" s="6" t="n">
        <v>0</v>
      </c>
      <c r="D4" s="6" t="n">
        <v>2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6" t="n">
        <v>25287</v>
      </c>
      <c r="C3" s="6" t="n">
        <v>24670</v>
      </c>
    </row>
    <row r="4" spans="1:3">
      <c r="A4" s="4" t="s">
        <v>480</v>
      </c>
      <c r="B4" s="5" t="n">
        <v>-9271</v>
      </c>
      <c r="C4" s="5" t="n">
        <v>-7327</v>
      </c>
    </row>
    <row r="5" spans="1:3">
      <c r="A5" s="4" t="s">
        <v>41</v>
      </c>
      <c r="B5" s="5" t="n">
        <v>16016</v>
      </c>
      <c r="C5" s="5" t="n">
        <v>17343</v>
      </c>
    </row>
    <row r="6" spans="1:3">
      <c r="A6" s="4" t="s">
        <v>481</v>
      </c>
    </row>
    <row r="7" spans="1:3">
      <c r="A7" s="3" t="s">
        <v>478</v>
      </c>
    </row>
    <row r="8" spans="1:3">
      <c r="A8" s="4" t="s">
        <v>479</v>
      </c>
      <c r="B8" s="5" t="n">
        <v>1</v>
      </c>
      <c r="C8" s="5" t="n">
        <v>1</v>
      </c>
    </row>
    <row r="9" spans="1:3">
      <c r="A9" s="4" t="s">
        <v>439</v>
      </c>
    </row>
    <row r="10" spans="1:3">
      <c r="A10" s="3" t="s">
        <v>478</v>
      </c>
    </row>
    <row r="11" spans="1:3">
      <c r="A11" s="4" t="s">
        <v>479</v>
      </c>
      <c r="B11" s="5" t="n">
        <v>6528</v>
      </c>
      <c r="C11" s="5" t="n">
        <v>6528</v>
      </c>
    </row>
    <row r="12" spans="1:3">
      <c r="A12" s="4" t="s">
        <v>482</v>
      </c>
    </row>
    <row r="13" spans="1:3">
      <c r="A13" s="3" t="s">
        <v>478</v>
      </c>
    </row>
    <row r="14" spans="1:3">
      <c r="A14" s="4" t="s">
        <v>479</v>
      </c>
      <c r="B14" s="5" t="n">
        <v>522</v>
      </c>
      <c r="C14" s="5" t="n">
        <v>522</v>
      </c>
    </row>
    <row r="15" spans="1:3">
      <c r="A15" s="4" t="s">
        <v>483</v>
      </c>
    </row>
    <row r="16" spans="1:3">
      <c r="A16" s="3" t="s">
        <v>478</v>
      </c>
    </row>
    <row r="17" spans="1:3">
      <c r="A17" s="4" t="s">
        <v>479</v>
      </c>
      <c r="B17" s="5" t="n">
        <v>343</v>
      </c>
      <c r="C17" s="5" t="n">
        <v>352</v>
      </c>
    </row>
    <row r="18" spans="1:3">
      <c r="A18" s="4" t="s">
        <v>484</v>
      </c>
    </row>
    <row r="19" spans="1:3">
      <c r="A19" s="3" t="s">
        <v>478</v>
      </c>
    </row>
    <row r="20" spans="1:3">
      <c r="A20" s="4" t="s">
        <v>479</v>
      </c>
      <c r="B20" s="5" t="n">
        <v>15302</v>
      </c>
      <c r="C20" s="5" t="n">
        <v>14887</v>
      </c>
    </row>
    <row r="21" spans="1:3">
      <c r="A21" s="4" t="s">
        <v>454</v>
      </c>
    </row>
    <row r="22" spans="1:3">
      <c r="A22" s="3" t="s">
        <v>478</v>
      </c>
    </row>
    <row r="23" spans="1:3">
      <c r="A23" s="4" t="s">
        <v>479</v>
      </c>
      <c r="B23" s="5" t="n">
        <v>2373</v>
      </c>
      <c r="C23" s="5" t="n">
        <v>2373</v>
      </c>
    </row>
    <row r="24" spans="1:3">
      <c r="A24" s="4" t="s">
        <v>485</v>
      </c>
    </row>
    <row r="25" spans="1:3">
      <c r="A25" s="3" t="s">
        <v>478</v>
      </c>
    </row>
    <row r="26" spans="1:3">
      <c r="A26" s="4" t="s">
        <v>479</v>
      </c>
      <c r="B26" s="6" t="n">
        <v>218</v>
      </c>
      <c r="C26"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9</v>
      </c>
    </row>
    <row r="3" spans="1:4">
      <c r="A3" s="4" t="s">
        <v>487</v>
      </c>
    </row>
    <row r="4" spans="1:4">
      <c r="A4" s="3" t="s">
        <v>488</v>
      </c>
    </row>
    <row r="5" spans="1:4">
      <c r="A5" s="4" t="s">
        <v>489</v>
      </c>
      <c r="C5" s="4" t="s">
        <v>51</v>
      </c>
      <c r="D5" s="4" t="s">
        <v>51</v>
      </c>
    </row>
    <row r="6" spans="1:4">
      <c r="A6" s="4" t="s">
        <v>490</v>
      </c>
    </row>
    <row r="7" spans="1:4">
      <c r="A7" s="3" t="s">
        <v>488</v>
      </c>
    </row>
    <row r="8" spans="1:4">
      <c r="A8" s="4" t="s">
        <v>489</v>
      </c>
      <c r="B8" s="5" t="n">
        <v>3121000</v>
      </c>
      <c r="C8" s="5" t="n">
        <v>3397000</v>
      </c>
      <c r="D8" s="5" t="n">
        <v>2116000</v>
      </c>
    </row>
    <row r="9" spans="1:4">
      <c r="A9" s="4" t="s">
        <v>491</v>
      </c>
    </row>
    <row r="10" spans="1:4">
      <c r="A10" s="3" t="s">
        <v>488</v>
      </c>
    </row>
    <row r="11" spans="1:4">
      <c r="A11" s="4" t="s">
        <v>489</v>
      </c>
      <c r="B11" s="5" t="n">
        <v>4232000</v>
      </c>
      <c r="C11" s="5" t="n">
        <v>4152000</v>
      </c>
      <c r="D11" s="5" t="n">
        <v>4027000</v>
      </c>
    </row>
    <row r="12" spans="1:4">
      <c r="A12" s="4" t="s">
        <v>321</v>
      </c>
    </row>
    <row r="13" spans="1:4">
      <c r="A13" s="3" t="s">
        <v>488</v>
      </c>
    </row>
    <row r="14" spans="1:4">
      <c r="A14" s="4" t="s">
        <v>489</v>
      </c>
      <c r="B14" s="5" t="n">
        <v>822000</v>
      </c>
      <c r="C14" s="5" t="n">
        <v>415000</v>
      </c>
      <c r="D14" s="5" t="n">
        <v>107000</v>
      </c>
    </row>
    <row r="15" spans="1:4">
      <c r="A15" s="4" t="s">
        <v>487</v>
      </c>
    </row>
    <row r="16" spans="1:4">
      <c r="A16" s="3" t="s">
        <v>488</v>
      </c>
    </row>
    <row r="17" spans="1:4">
      <c r="A17" s="4" t="s">
        <v>489</v>
      </c>
      <c r="B17" s="5" t="n">
        <v>400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32</v>
      </c>
      <c r="G2" s="2" t="s">
        <v>496</v>
      </c>
      <c r="H2" s="2" t="s">
        <v>497</v>
      </c>
      <c r="I2" s="2" t="s">
        <v>498</v>
      </c>
      <c r="J2" s="2" t="s">
        <v>2</v>
      </c>
      <c r="K2" s="2" t="s">
        <v>32</v>
      </c>
      <c r="L2" s="2" t="s">
        <v>79</v>
      </c>
    </row>
    <row r="3" spans="1:12">
      <c r="A3" s="3" t="s">
        <v>189</v>
      </c>
    </row>
    <row r="4" spans="1:12">
      <c r="A4" s="4" t="s">
        <v>101</v>
      </c>
      <c r="B4" s="6" t="n">
        <v>-7381</v>
      </c>
      <c r="C4" s="6" t="n">
        <v>-8530</v>
      </c>
      <c r="D4" s="6" t="n">
        <v>-7385</v>
      </c>
      <c r="E4" s="6" t="n">
        <v>-7629</v>
      </c>
      <c r="F4" s="6" t="n">
        <v>-7810</v>
      </c>
      <c r="G4" s="6" t="n">
        <v>-7202</v>
      </c>
      <c r="H4" s="6" t="n">
        <v>-6783</v>
      </c>
      <c r="I4" s="6" t="n">
        <v>-9276</v>
      </c>
      <c r="J4" s="6" t="n">
        <v>-30925</v>
      </c>
      <c r="K4" s="6" t="n">
        <v>-31071</v>
      </c>
      <c r="L4" s="6" t="n">
        <v>-43728</v>
      </c>
    </row>
    <row r="5" spans="1:12">
      <c r="A5" s="4" t="s">
        <v>499</v>
      </c>
      <c r="J5" s="5" t="n">
        <v>29235000</v>
      </c>
      <c r="K5" s="5" t="n">
        <v>24617000</v>
      </c>
      <c r="L5" s="5" t="n">
        <v>24469000</v>
      </c>
    </row>
    <row r="6" spans="1:12">
      <c r="A6" s="4" t="s">
        <v>500</v>
      </c>
      <c r="B6" s="8" t="n">
        <v>-0.24</v>
      </c>
      <c r="C6" s="8" t="n">
        <v>-0.27</v>
      </c>
      <c r="D6" s="8" t="n">
        <v>-0.25</v>
      </c>
      <c r="E6" s="8" t="n">
        <v>-0.31</v>
      </c>
      <c r="F6" s="8" t="n">
        <v>-0.32</v>
      </c>
      <c r="G6" s="8" t="n">
        <v>-0.29</v>
      </c>
      <c r="H6" s="8" t="n">
        <v>-0.28</v>
      </c>
      <c r="I6" s="8" t="n">
        <v>-0.38</v>
      </c>
      <c r="J6" s="8" t="n">
        <v>-1.06</v>
      </c>
      <c r="K6" s="8" t="n">
        <v>-1.26</v>
      </c>
      <c r="L6" s="8" t="n">
        <v>-1.7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192</v>
      </c>
    </row>
    <row r="3" spans="1:3">
      <c r="A3" s="4" t="s">
        <v>502</v>
      </c>
      <c r="B3" s="6" t="n">
        <v>1825</v>
      </c>
      <c r="C3" s="6" t="n">
        <v>1403</v>
      </c>
    </row>
    <row r="4" spans="1:3">
      <c r="A4" s="4" t="s">
        <v>503</v>
      </c>
      <c r="B4" s="5" t="n">
        <v>556</v>
      </c>
      <c r="C4" s="5" t="n">
        <v>754</v>
      </c>
    </row>
    <row r="5" spans="1:3">
      <c r="A5" s="4" t="s">
        <v>504</v>
      </c>
      <c r="B5" s="5" t="n">
        <v>1558</v>
      </c>
      <c r="C5" s="5" t="n">
        <v>569</v>
      </c>
    </row>
    <row r="6" spans="1:3">
      <c r="A6" s="4" t="s">
        <v>505</v>
      </c>
      <c r="B6" s="5" t="n">
        <v>1986</v>
      </c>
      <c r="C6" s="5" t="n">
        <v>639</v>
      </c>
    </row>
    <row r="7" spans="1:3">
      <c r="A7" s="4" t="s">
        <v>506</v>
      </c>
      <c r="B7" s="5" t="n">
        <v>2264</v>
      </c>
      <c r="C7" s="5" t="n">
        <v>2143</v>
      </c>
    </row>
    <row r="8" spans="1:3">
      <c r="A8" s="4" t="s">
        <v>507</v>
      </c>
      <c r="B8" s="6" t="n">
        <v>8189</v>
      </c>
      <c r="C8" s="6" t="n">
        <v>5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98</v>
      </c>
    </row>
    <row r="3" spans="1:2">
      <c r="A3" s="3" t="s">
        <v>192</v>
      </c>
    </row>
    <row r="4" spans="1:2">
      <c r="A4" s="4" t="s">
        <v>509</v>
      </c>
      <c r="B4" s="6" t="n">
        <v>754</v>
      </c>
    </row>
    <row r="5" spans="1:2">
      <c r="A5" s="4" t="s">
        <v>510</v>
      </c>
      <c r="B5" s="5" t="n">
        <v>-188</v>
      </c>
    </row>
    <row r="6" spans="1:2">
      <c r="A6" s="4" t="s">
        <v>511</v>
      </c>
      <c r="B6" s="5" t="n">
        <v>-10</v>
      </c>
    </row>
    <row r="7" spans="1:2">
      <c r="A7" s="4" t="s">
        <v>512</v>
      </c>
      <c r="B7" s="6" t="n">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6"/>
    <col customWidth="1" max="3" min="3" width="74"/>
    <col customWidth="1" max="4" min="4" width="73"/>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513</v>
      </c>
      <c r="B1" s="2" t="s">
        <v>514</v>
      </c>
      <c r="C1" s="2" t="s">
        <v>515</v>
      </c>
      <c r="D1" s="2" t="s">
        <v>516</v>
      </c>
      <c r="E1" s="2" t="s">
        <v>517</v>
      </c>
      <c r="F1" s="2" t="s">
        <v>518</v>
      </c>
      <c r="G1" s="2" t="s">
        <v>519</v>
      </c>
      <c r="H1" s="2" t="s">
        <v>520</v>
      </c>
      <c r="I1" s="2" t="s">
        <v>2</v>
      </c>
      <c r="J1" s="2" t="s">
        <v>32</v>
      </c>
      <c r="K1" s="2" t="s">
        <v>521</v>
      </c>
    </row>
    <row r="2" spans="1:11">
      <c r="A2" s="4" t="s">
        <v>522</v>
      </c>
      <c r="I2" s="6" t="n">
        <v>1560000</v>
      </c>
      <c r="J2" s="6" t="n">
        <v>1560000</v>
      </c>
    </row>
    <row r="3" spans="1:11">
      <c r="A3" s="4" t="s">
        <v>35</v>
      </c>
      <c r="I3" s="6" t="n">
        <v>487000</v>
      </c>
      <c r="J3" s="5" t="n">
        <v>1444000</v>
      </c>
    </row>
    <row r="4" spans="1:11">
      <c r="A4" s="4" t="s">
        <v>523</v>
      </c>
      <c r="I4" s="4" t="s">
        <v>524</v>
      </c>
    </row>
    <row r="5" spans="1:11">
      <c r="A5" s="4" t="s">
        <v>525</v>
      </c>
      <c r="I5" s="4" t="s">
        <v>384</v>
      </c>
    </row>
    <row r="6" spans="1:11">
      <c r="A6" s="4" t="s">
        <v>526</v>
      </c>
      <c r="I6" s="4" t="s">
        <v>524</v>
      </c>
    </row>
    <row r="7" spans="1:11">
      <c r="A7" s="4" t="s">
        <v>527</v>
      </c>
      <c r="I7" s="4" t="s">
        <v>431</v>
      </c>
    </row>
    <row r="8" spans="1:11">
      <c r="A8" s="4" t="s">
        <v>528</v>
      </c>
      <c r="I8" s="4" t="s">
        <v>529</v>
      </c>
    </row>
    <row r="9" spans="1:11">
      <c r="A9" s="4" t="s">
        <v>530</v>
      </c>
      <c r="E9" s="4" t="s">
        <v>431</v>
      </c>
    </row>
    <row r="10" spans="1:11">
      <c r="A10" s="4" t="s">
        <v>531</v>
      </c>
      <c r="E10" s="4" t="s">
        <v>532</v>
      </c>
    </row>
    <row r="11" spans="1:11">
      <c r="A11" s="4" t="s">
        <v>533</v>
      </c>
      <c r="E11" s="4" t="s">
        <v>534</v>
      </c>
    </row>
    <row r="12" spans="1:11">
      <c r="A12" s="4" t="s">
        <v>535</v>
      </c>
      <c r="I12" s="6" t="n">
        <v>215000</v>
      </c>
    </row>
    <row r="13" spans="1:11">
      <c r="A13" s="4" t="s">
        <v>536</v>
      </c>
      <c r="I13" s="5" t="n">
        <v>108000</v>
      </c>
    </row>
    <row r="14" spans="1:11">
      <c r="A14" s="4" t="s">
        <v>36</v>
      </c>
      <c r="I14" s="5" t="n">
        <v>2931000</v>
      </c>
    </row>
    <row r="15" spans="1:11">
      <c r="A15" s="4" t="s">
        <v>50</v>
      </c>
      <c r="I15" s="5" t="n">
        <v>674000</v>
      </c>
      <c r="J15" s="4" t="s">
        <v>51</v>
      </c>
    </row>
    <row r="16" spans="1:11">
      <c r="A16" s="4" t="s">
        <v>537</v>
      </c>
    </row>
    <row r="17" spans="1:11">
      <c r="A17" s="4" t="s">
        <v>538</v>
      </c>
      <c r="K17" s="6" t="n">
        <v>496000</v>
      </c>
    </row>
    <row r="18" spans="1:11">
      <c r="A18" s="4" t="s">
        <v>539</v>
      </c>
      <c r="I18" s="4" t="s">
        <v>51</v>
      </c>
    </row>
    <row r="19" spans="1:11">
      <c r="A19" s="4" t="s">
        <v>540</v>
      </c>
    </row>
    <row r="20" spans="1:11">
      <c r="A20" s="4" t="s">
        <v>541</v>
      </c>
      <c r="E20" s="6" t="n">
        <v>7000000</v>
      </c>
    </row>
    <row r="21" spans="1:11">
      <c r="A21" s="4" t="s">
        <v>542</v>
      </c>
      <c r="E21" s="4" t="s">
        <v>543</v>
      </c>
    </row>
    <row r="22" spans="1:11">
      <c r="A22" s="4" t="s">
        <v>349</v>
      </c>
    </row>
    <row r="23" spans="1:11">
      <c r="A23" s="4" t="s">
        <v>544</v>
      </c>
      <c r="E23" s="4" t="s">
        <v>425</v>
      </c>
    </row>
    <row r="24" spans="1:11">
      <c r="A24" s="4" t="s">
        <v>545</v>
      </c>
      <c r="E24" s="4" t="s">
        <v>546</v>
      </c>
    </row>
    <row r="25" spans="1:11">
      <c r="A25" s="4" t="s">
        <v>462</v>
      </c>
    </row>
    <row r="26" spans="1:11">
      <c r="A26" s="4" t="s">
        <v>544</v>
      </c>
      <c r="E26" s="4" t="s">
        <v>547</v>
      </c>
    </row>
    <row r="27" spans="1:11">
      <c r="A27" s="4" t="s">
        <v>545</v>
      </c>
      <c r="E27" s="4" t="s">
        <v>548</v>
      </c>
    </row>
    <row r="28" spans="1:11">
      <c r="A28" s="4" t="s">
        <v>549</v>
      </c>
    </row>
    <row r="29" spans="1:11">
      <c r="A29" s="4" t="s">
        <v>550</v>
      </c>
      <c r="C29" s="8" t="n">
        <v>0.5</v>
      </c>
    </row>
    <row r="30" spans="1:11">
      <c r="A30" s="4" t="s">
        <v>551</v>
      </c>
      <c r="C30" s="4" t="s">
        <v>552</v>
      </c>
    </row>
    <row r="31" spans="1:11">
      <c r="A31" s="4" t="s">
        <v>553</v>
      </c>
    </row>
    <row r="32" spans="1:11">
      <c r="A32" s="4" t="s">
        <v>554</v>
      </c>
      <c r="I32" s="4" t="s">
        <v>426</v>
      </c>
    </row>
    <row r="33" spans="1:11">
      <c r="A33" s="4" t="s">
        <v>555</v>
      </c>
    </row>
    <row r="34" spans="1:11">
      <c r="A34" s="4" t="s">
        <v>556</v>
      </c>
      <c r="F34" s="6" t="n">
        <v>4950000</v>
      </c>
    </row>
    <row r="35" spans="1:11">
      <c r="A35" s="4" t="s">
        <v>557</v>
      </c>
      <c r="F35" s="5" t="n">
        <v>3700000</v>
      </c>
    </row>
    <row r="36" spans="1:11">
      <c r="A36" s="4" t="s">
        <v>558</v>
      </c>
      <c r="F36" s="5" t="n">
        <v>1250000</v>
      </c>
    </row>
    <row r="37" spans="1:11">
      <c r="A37" s="4" t="s">
        <v>559</v>
      </c>
    </row>
    <row r="38" spans="1:11">
      <c r="A38" s="4" t="s">
        <v>556</v>
      </c>
      <c r="G38" s="6" t="n">
        <v>12450000</v>
      </c>
    </row>
    <row r="39" spans="1:11">
      <c r="A39" s="4" t="s">
        <v>560</v>
      </c>
    </row>
    <row r="40" spans="1:11">
      <c r="A40" s="4" t="s">
        <v>556</v>
      </c>
      <c r="F40" s="6" t="n">
        <v>5000000</v>
      </c>
    </row>
    <row r="41" spans="1:11">
      <c r="A41" s="4" t="s">
        <v>561</v>
      </c>
    </row>
    <row r="42" spans="1:11">
      <c r="A42" s="4" t="s">
        <v>556</v>
      </c>
      <c r="G42" s="5" t="n">
        <v>7500000</v>
      </c>
    </row>
    <row r="43" spans="1:11">
      <c r="A43" s="4" t="s">
        <v>562</v>
      </c>
    </row>
    <row r="44" spans="1:11">
      <c r="A44" s="4" t="s">
        <v>556</v>
      </c>
      <c r="G44" s="6" t="n">
        <v>7500000</v>
      </c>
    </row>
    <row r="45" spans="1:11">
      <c r="A45" s="4" t="s">
        <v>539</v>
      </c>
      <c r="I45" s="4" t="s">
        <v>51</v>
      </c>
    </row>
    <row r="46" spans="1:11">
      <c r="A46" s="4" t="s">
        <v>563</v>
      </c>
    </row>
    <row r="47" spans="1:11">
      <c r="A47" s="4" t="s">
        <v>556</v>
      </c>
      <c r="H47" s="6" t="n">
        <v>10000000</v>
      </c>
    </row>
    <row r="48" spans="1:11">
      <c r="A48" s="4" t="s">
        <v>564</v>
      </c>
      <c r="I48" s="4" t="s">
        <v>565</v>
      </c>
    </row>
    <row r="49" spans="1:11">
      <c r="A49" s="4" t="s">
        <v>566</v>
      </c>
      <c r="I49" s="4" t="s">
        <v>567</v>
      </c>
    </row>
    <row r="50" spans="1:11">
      <c r="A50" s="4" t="s">
        <v>568</v>
      </c>
      <c r="I50" s="4" t="s">
        <v>421</v>
      </c>
      <c r="J50" s="4" t="s">
        <v>421</v>
      </c>
    </row>
    <row r="51" spans="1:11">
      <c r="A51" s="4" t="s">
        <v>569</v>
      </c>
      <c r="I51" s="6" t="n">
        <v>71051</v>
      </c>
    </row>
    <row r="52" spans="1:11">
      <c r="A52" s="4" t="s">
        <v>570</v>
      </c>
      <c r="I52" s="4" t="s">
        <v>571</v>
      </c>
    </row>
    <row r="53" spans="1:11">
      <c r="A53" s="4" t="s">
        <v>522</v>
      </c>
      <c r="I53" s="6" t="n">
        <v>1560000</v>
      </c>
    </row>
    <row r="54" spans="1:11">
      <c r="A54" s="4" t="s">
        <v>35</v>
      </c>
      <c r="I54" s="5" t="n">
        <v>487000</v>
      </c>
    </row>
    <row r="55" spans="1:11">
      <c r="A55" s="4" t="s">
        <v>536</v>
      </c>
      <c r="I55" s="6" t="n">
        <v>226000</v>
      </c>
      <c r="J55" s="6" t="n">
        <v>247000</v>
      </c>
    </row>
    <row r="56" spans="1:11">
      <c r="A56" s="4" t="s">
        <v>572</v>
      </c>
    </row>
    <row r="57" spans="1:11">
      <c r="A57" s="4" t="s">
        <v>573</v>
      </c>
      <c r="I57" s="4" t="s">
        <v>574</v>
      </c>
    </row>
    <row r="58" spans="1:11">
      <c r="A58" s="4" t="s">
        <v>575</v>
      </c>
    </row>
    <row r="59" spans="1:11">
      <c r="A59" s="4" t="s">
        <v>554</v>
      </c>
      <c r="I59" s="4" t="s">
        <v>576</v>
      </c>
      <c r="J59" s="4" t="s">
        <v>576</v>
      </c>
    </row>
    <row r="60" spans="1:11">
      <c r="A60" s="4" t="s">
        <v>536</v>
      </c>
      <c r="I60" s="6" t="n">
        <v>2178000</v>
      </c>
      <c r="J60" s="6" t="n">
        <v>3333000</v>
      </c>
    </row>
    <row r="61" spans="1:11">
      <c r="A61" s="4" t="s">
        <v>577</v>
      </c>
    </row>
    <row r="62" spans="1:11">
      <c r="A62" s="4" t="s">
        <v>535</v>
      </c>
      <c r="I62" s="5" t="n">
        <v>54000</v>
      </c>
    </row>
    <row r="63" spans="1:11">
      <c r="A63" s="4" t="s">
        <v>536</v>
      </c>
      <c r="I63" s="5" t="n">
        <v>1222000</v>
      </c>
    </row>
    <row r="64" spans="1:11">
      <c r="A64" s="4" t="s">
        <v>578</v>
      </c>
      <c r="I64" s="5" t="n">
        <v>4000</v>
      </c>
    </row>
    <row r="65" spans="1:11">
      <c r="A65" s="4" t="s">
        <v>579</v>
      </c>
    </row>
    <row r="66" spans="1:11">
      <c r="A66" s="4" t="s">
        <v>50</v>
      </c>
      <c r="I66" s="5" t="n">
        <v>578000</v>
      </c>
    </row>
    <row r="67" spans="1:11">
      <c r="A67" s="4" t="s">
        <v>580</v>
      </c>
      <c r="I67" s="5" t="n">
        <v>367000</v>
      </c>
    </row>
    <row r="68" spans="1:11">
      <c r="A68" s="4" t="s">
        <v>581</v>
      </c>
    </row>
    <row r="69" spans="1:11">
      <c r="A69" s="4" t="s">
        <v>554</v>
      </c>
      <c r="D69" s="4" t="s">
        <v>431</v>
      </c>
    </row>
    <row r="70" spans="1:11">
      <c r="A70" s="4" t="s">
        <v>582</v>
      </c>
    </row>
    <row r="71" spans="1:11">
      <c r="A71" s="4" t="s">
        <v>554</v>
      </c>
      <c r="D71" s="4" t="s">
        <v>384</v>
      </c>
    </row>
    <row r="72" spans="1:11">
      <c r="A72" s="4" t="s">
        <v>583</v>
      </c>
    </row>
    <row r="73" spans="1:11">
      <c r="A73" s="4" t="s">
        <v>570</v>
      </c>
      <c r="D73" s="4" t="s">
        <v>584</v>
      </c>
    </row>
    <row r="74" spans="1:11">
      <c r="A74" s="4" t="s">
        <v>585</v>
      </c>
      <c r="D74" s="6" t="n">
        <v>1000000</v>
      </c>
    </row>
    <row r="75" spans="1:11">
      <c r="A75" s="4" t="s">
        <v>550</v>
      </c>
      <c r="D75" s="6" t="n">
        <v>1</v>
      </c>
    </row>
    <row r="76" spans="1:11">
      <c r="A76" s="4" t="s">
        <v>551</v>
      </c>
      <c r="D76" s="4" t="s">
        <v>586</v>
      </c>
    </row>
    <row r="77" spans="1:11">
      <c r="A77" s="4" t="s">
        <v>587</v>
      </c>
    </row>
    <row r="78" spans="1:11">
      <c r="A78" s="4" t="s">
        <v>588</v>
      </c>
      <c r="D78" s="6" t="n">
        <v>6000000</v>
      </c>
    </row>
    <row r="79" spans="1:11">
      <c r="A79" s="4" t="s">
        <v>589</v>
      </c>
    </row>
    <row r="80" spans="1:11">
      <c r="A80" s="4" t="s">
        <v>570</v>
      </c>
      <c r="B80" s="4" t="s">
        <v>590</v>
      </c>
    </row>
    <row r="81" spans="1:11">
      <c r="A81" s="4" t="s">
        <v>536</v>
      </c>
      <c r="I81" s="5" t="n">
        <v>510000</v>
      </c>
    </row>
    <row r="82" spans="1:11">
      <c r="A82" s="4" t="s">
        <v>591</v>
      </c>
      <c r="I82" s="5" t="n">
        <v>4000000</v>
      </c>
    </row>
    <row r="83" spans="1:11">
      <c r="A83" s="4" t="s">
        <v>592</v>
      </c>
    </row>
    <row r="84" spans="1:11">
      <c r="A84" s="4" t="s">
        <v>591</v>
      </c>
      <c r="B84" s="6" t="n">
        <v>6000000</v>
      </c>
    </row>
    <row r="85" spans="1:11">
      <c r="A85" s="4" t="s">
        <v>395</v>
      </c>
    </row>
    <row r="86" spans="1:11">
      <c r="A86" s="4" t="s">
        <v>593</v>
      </c>
      <c r="I86" s="6" t="n">
        <v>21133000</v>
      </c>
      <c r="J86" s="6" t="n">
        <v>21611000</v>
      </c>
    </row>
    <row r="87" spans="1:11">
      <c r="A87" s="4" t="s">
        <v>594</v>
      </c>
    </row>
    <row r="88" spans="1:11">
      <c r="A88" s="4" t="s">
        <v>595</v>
      </c>
      <c r="I88" s="4" t="s">
        <v>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97</v>
      </c>
      <c r="B2" s="6" t="n">
        <v>63753</v>
      </c>
      <c r="C2" s="6" t="n">
        <v>58002</v>
      </c>
    </row>
    <row r="3" spans="1:3">
      <c r="A3" s="4" t="s">
        <v>598</v>
      </c>
      <c r="B3" s="5" t="n">
        <v>-37822</v>
      </c>
      <c r="C3" s="5" t="n">
        <v>-36667</v>
      </c>
    </row>
    <row r="4" spans="1:3">
      <c r="A4" s="4" t="s">
        <v>599</v>
      </c>
      <c r="B4" s="5" t="n">
        <v>-1524</v>
      </c>
      <c r="C4" s="5" t="n">
        <v>-252</v>
      </c>
    </row>
    <row r="5" spans="1:3">
      <c r="A5" s="4" t="s">
        <v>194</v>
      </c>
      <c r="B5" s="5" t="n">
        <v>24407</v>
      </c>
      <c r="C5" s="5" t="n">
        <v>21083</v>
      </c>
    </row>
    <row r="6" spans="1:3">
      <c r="A6" s="4" t="s">
        <v>600</v>
      </c>
    </row>
    <row r="7" spans="1:3">
      <c r="A7" s="4" t="s">
        <v>597</v>
      </c>
      <c r="B7" s="5" t="n">
        <v>12347</v>
      </c>
      <c r="C7" s="5" t="n">
        <v>12222</v>
      </c>
    </row>
    <row r="8" spans="1:3">
      <c r="A8" s="4" t="s">
        <v>601</v>
      </c>
    </row>
    <row r="9" spans="1:3">
      <c r="A9" s="4" t="s">
        <v>597</v>
      </c>
      <c r="B9" s="5" t="n">
        <v>8872</v>
      </c>
      <c r="C9" s="5" t="n">
        <v>9113</v>
      </c>
    </row>
    <row r="10" spans="1:3">
      <c r="A10" s="4" t="s">
        <v>602</v>
      </c>
    </row>
    <row r="11" spans="1:3">
      <c r="A11" s="4" t="s">
        <v>597</v>
      </c>
      <c r="B11" s="5" t="n">
        <v>3490</v>
      </c>
      <c r="C11" s="4" t="s">
        <v>51</v>
      </c>
    </row>
    <row r="12" spans="1:3">
      <c r="A12" s="4" t="s">
        <v>600</v>
      </c>
    </row>
    <row r="13" spans="1:3">
      <c r="A13" s="4" t="s">
        <v>597</v>
      </c>
      <c r="B13" s="5" t="n">
        <v>1222</v>
      </c>
    </row>
    <row r="14" spans="1:3">
      <c r="A14" s="4" t="s">
        <v>603</v>
      </c>
    </row>
    <row r="15" spans="1:3">
      <c r="A15" s="4" t="s">
        <v>597</v>
      </c>
      <c r="B15" s="6" t="n">
        <v>37822</v>
      </c>
      <c r="C15" s="5" t="n">
        <v>36667</v>
      </c>
    </row>
    <row r="16" spans="1:3">
      <c r="A16" s="4" t="s">
        <v>604</v>
      </c>
    </row>
    <row r="17" spans="1:3">
      <c r="A17" s="4" t="s">
        <v>597</v>
      </c>
      <c r="C17" s="4" t="s">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5</v>
      </c>
      <c r="B1" s="2" t="s">
        <v>1</v>
      </c>
    </row>
    <row r="2" spans="1:3">
      <c r="B2" s="2" t="s">
        <v>2</v>
      </c>
      <c r="C2" s="2" t="s">
        <v>32</v>
      </c>
    </row>
    <row r="3" spans="1:3">
      <c r="A3" s="4" t="s">
        <v>536</v>
      </c>
      <c r="B3" s="6" t="n">
        <v>108000</v>
      </c>
    </row>
    <row r="4" spans="1:3">
      <c r="A4" s="4" t="s">
        <v>600</v>
      </c>
    </row>
    <row r="5" spans="1:3">
      <c r="A5" s="4" t="s">
        <v>554</v>
      </c>
      <c r="B5" s="4" t="s">
        <v>426</v>
      </c>
      <c r="C5" s="4" t="s">
        <v>426</v>
      </c>
    </row>
    <row r="6" spans="1:3">
      <c r="A6" s="4" t="s">
        <v>606</v>
      </c>
      <c r="B6" s="4" t="s">
        <v>607</v>
      </c>
      <c r="C6" s="4" t="s">
        <v>607</v>
      </c>
    </row>
    <row r="7" spans="1:3">
      <c r="A7" s="4" t="s">
        <v>536</v>
      </c>
      <c r="B7" s="6" t="n">
        <v>103000</v>
      </c>
      <c r="C7" s="6" t="n">
        <v>228000</v>
      </c>
    </row>
    <row r="8" spans="1:3">
      <c r="A8" s="4" t="s">
        <v>608</v>
      </c>
      <c r="B8" s="4" t="s">
        <v>609</v>
      </c>
      <c r="C8" s="4" t="s">
        <v>609</v>
      </c>
    </row>
    <row r="9" spans="1:3">
      <c r="A9" s="4" t="s">
        <v>610</v>
      </c>
    </row>
    <row r="10" spans="1:3">
      <c r="A10" s="4" t="s">
        <v>554</v>
      </c>
      <c r="B10" s="4" t="s">
        <v>426</v>
      </c>
    </row>
    <row r="11" spans="1:3">
      <c r="A11" s="4" t="s">
        <v>611</v>
      </c>
    </row>
    <row r="12" spans="1:3">
      <c r="A12" s="4" t="s">
        <v>554</v>
      </c>
      <c r="B12" s="4" t="s">
        <v>426</v>
      </c>
    </row>
    <row r="13" spans="1:3">
      <c r="A13" s="4" t="s">
        <v>601</v>
      </c>
    </row>
    <row r="14" spans="1:3">
      <c r="A14" s="4" t="s">
        <v>606</v>
      </c>
      <c r="B14" s="4" t="s">
        <v>612</v>
      </c>
      <c r="C14" s="4" t="s">
        <v>612</v>
      </c>
    </row>
    <row r="15" spans="1:3">
      <c r="A15" s="4" t="s">
        <v>536</v>
      </c>
      <c r="B15" s="6" t="n">
        <v>226000</v>
      </c>
      <c r="C15" s="6" t="n">
        <v>247000</v>
      </c>
    </row>
    <row r="16" spans="1:3">
      <c r="A16" s="4" t="s">
        <v>608</v>
      </c>
      <c r="B16" s="4" t="s">
        <v>613</v>
      </c>
      <c r="C16" s="4" t="s">
        <v>613</v>
      </c>
    </row>
    <row r="17" spans="1:3">
      <c r="A17" s="4" t="s">
        <v>568</v>
      </c>
      <c r="B17" s="4" t="s">
        <v>421</v>
      </c>
      <c r="C17" s="4" t="s">
        <v>421</v>
      </c>
    </row>
    <row r="18" spans="1:3">
      <c r="A18" s="4" t="s">
        <v>602</v>
      </c>
    </row>
    <row r="19" spans="1:3">
      <c r="A19" s="4" t="s">
        <v>554</v>
      </c>
      <c r="B19" s="4" t="s">
        <v>431</v>
      </c>
      <c r="C19" s="4" t="s">
        <v>431</v>
      </c>
    </row>
    <row r="20" spans="1:3">
      <c r="A20" s="4" t="s">
        <v>606</v>
      </c>
      <c r="B20" s="4" t="s">
        <v>614</v>
      </c>
      <c r="C20" s="4" t="s">
        <v>614</v>
      </c>
    </row>
    <row r="21" spans="1:3">
      <c r="A21" s="4" t="s">
        <v>536</v>
      </c>
      <c r="B21" s="6" t="n">
        <v>510000</v>
      </c>
    </row>
    <row r="22" spans="1:3">
      <c r="A22" s="4" t="s">
        <v>608</v>
      </c>
      <c r="B22" s="4" t="s">
        <v>615</v>
      </c>
    </row>
    <row r="23" spans="1:3">
      <c r="A23" s="4" t="s">
        <v>600</v>
      </c>
    </row>
    <row r="24" spans="1:3">
      <c r="A24" s="4" t="s">
        <v>554</v>
      </c>
      <c r="B24" s="4" t="s">
        <v>616</v>
      </c>
    </row>
    <row r="25" spans="1:3">
      <c r="A25" s="4" t="s">
        <v>536</v>
      </c>
      <c r="B25" s="6" t="n">
        <v>54000</v>
      </c>
    </row>
    <row r="26" spans="1:3">
      <c r="A26" s="4" t="s">
        <v>604</v>
      </c>
    </row>
    <row r="27" spans="1:3">
      <c r="A27" s="4" t="s">
        <v>554</v>
      </c>
      <c r="C27" s="4" t="s">
        <v>616</v>
      </c>
    </row>
    <row r="28" spans="1:3">
      <c r="A28" s="4" t="s">
        <v>606</v>
      </c>
      <c r="B28" s="4" t="s">
        <v>617</v>
      </c>
    </row>
    <row r="29" spans="1:3">
      <c r="A29" s="4" t="s">
        <v>536</v>
      </c>
      <c r="C29" s="6" t="n">
        <v>0</v>
      </c>
    </row>
    <row r="30" spans="1:3">
      <c r="A30" s="4" t="s">
        <v>603</v>
      </c>
    </row>
    <row r="31" spans="1:3">
      <c r="A31" s="4" t="s">
        <v>554</v>
      </c>
      <c r="B31" s="4" t="s">
        <v>576</v>
      </c>
      <c r="C31" s="4" t="s">
        <v>576</v>
      </c>
    </row>
    <row r="32" spans="1:3">
      <c r="A32" s="4" t="s">
        <v>606</v>
      </c>
      <c r="B32" s="4" t="s">
        <v>618</v>
      </c>
      <c r="C32" s="4" t="s">
        <v>618</v>
      </c>
    </row>
    <row r="33" spans="1:3">
      <c r="A33" s="4" t="s">
        <v>536</v>
      </c>
      <c r="B33" s="6" t="n">
        <v>2178000</v>
      </c>
      <c r="C33" s="6" t="n">
        <v>3333000</v>
      </c>
    </row>
    <row r="34" spans="1:3">
      <c r="A34" s="4" t="s">
        <v>608</v>
      </c>
      <c r="B34" s="4" t="s">
        <v>430</v>
      </c>
      <c r="C34" s="4" t="s">
        <v>4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98</v>
      </c>
    </row>
    <row r="2" spans="1:2">
      <c r="A2" s="3" t="s">
        <v>195</v>
      </c>
    </row>
    <row r="3" spans="1:2">
      <c r="A3" s="5" t="n">
        <v>2018</v>
      </c>
      <c r="B3" s="6" t="n">
        <v>23988</v>
      </c>
    </row>
    <row r="4" spans="1:2">
      <c r="A4" s="5" t="n">
        <v>2019</v>
      </c>
      <c r="B4" s="5" t="n">
        <v>10279</v>
      </c>
    </row>
    <row r="5" spans="1:2">
      <c r="A5" s="5" t="n">
        <v>2020</v>
      </c>
      <c r="B5" s="5" t="n">
        <v>24296</v>
      </c>
    </row>
    <row r="6" spans="1:2">
      <c r="A6" s="5" t="n">
        <v>2021</v>
      </c>
      <c r="B6" s="5" t="n">
        <v>318</v>
      </c>
    </row>
    <row r="7" spans="1:2">
      <c r="A7" s="5" t="n">
        <v>2022</v>
      </c>
      <c r="B7" s="5" t="n">
        <v>339</v>
      </c>
    </row>
    <row r="8" spans="1:2">
      <c r="A8" s="4" t="s">
        <v>620</v>
      </c>
      <c r="B8" s="5" t="n">
        <v>7604</v>
      </c>
    </row>
    <row r="9" spans="1:2">
      <c r="A9" s="4" t="s">
        <v>621</v>
      </c>
      <c r="B9" s="6" t="n">
        <v>66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2</v>
      </c>
      <c r="B1" s="2" t="s">
        <v>1</v>
      </c>
    </row>
    <row r="2" spans="1:3">
      <c r="B2" s="2" t="s">
        <v>398</v>
      </c>
    </row>
    <row r="3" spans="1:3">
      <c r="A3" s="4" t="s">
        <v>623</v>
      </c>
      <c r="B3" s="6" t="n">
        <v>58002</v>
      </c>
    </row>
    <row r="4" spans="1:3">
      <c r="A4" s="4" t="s">
        <v>624</v>
      </c>
      <c r="B4" s="5" t="n">
        <v>63753</v>
      </c>
    </row>
    <row r="5" spans="1:3">
      <c r="A5" s="4" t="s">
        <v>625</v>
      </c>
    </row>
    <row r="6" spans="1:3">
      <c r="A6" s="4" t="s">
        <v>623</v>
      </c>
      <c r="B6" s="5" t="n">
        <v>12222</v>
      </c>
    </row>
    <row r="7" spans="1:3">
      <c r="A7" s="4" t="s">
        <v>626</v>
      </c>
      <c r="B7" s="4" t="s">
        <v>51</v>
      </c>
    </row>
    <row r="8" spans="1:3">
      <c r="A8" s="4" t="s">
        <v>627</v>
      </c>
      <c r="B8" s="5" t="n">
        <v>125</v>
      </c>
    </row>
    <row r="9" spans="1:3">
      <c r="A9" s="4" t="s">
        <v>628</v>
      </c>
      <c r="B9" s="4" t="s">
        <v>51</v>
      </c>
    </row>
    <row r="10" spans="1:3">
      <c r="A10" s="4" t="s">
        <v>624</v>
      </c>
      <c r="B10" s="5" t="n">
        <v>12347</v>
      </c>
    </row>
    <row r="11" spans="1:3">
      <c r="A11" s="4" t="s">
        <v>629</v>
      </c>
    </row>
    <row r="12" spans="1:3">
      <c r="A12" s="4" t="s">
        <v>623</v>
      </c>
      <c r="B12" s="5" t="n">
        <v>12450</v>
      </c>
    </row>
    <row r="13" spans="1:3">
      <c r="A13" s="4" t="s">
        <v>626</v>
      </c>
      <c r="B13" s="4" t="s">
        <v>51</v>
      </c>
    </row>
    <row r="14" spans="1:3">
      <c r="A14" s="4" t="s">
        <v>627</v>
      </c>
      <c r="B14" s="4" t="s">
        <v>51</v>
      </c>
    </row>
    <row r="15" spans="1:3">
      <c r="A15" s="4" t="s">
        <v>628</v>
      </c>
      <c r="B15" s="4" t="s">
        <v>51</v>
      </c>
    </row>
    <row r="16" spans="1:3">
      <c r="A16" s="4" t="s">
        <v>624</v>
      </c>
      <c r="B16" s="5" t="n">
        <v>12450</v>
      </c>
    </row>
    <row r="17" spans="1:3">
      <c r="A17" s="4" t="s">
        <v>630</v>
      </c>
    </row>
    <row r="18" spans="1:3">
      <c r="A18" s="4" t="s">
        <v>623</v>
      </c>
      <c r="B18" s="5" t="n">
        <v>-203</v>
      </c>
      <c r="C18" s="4" t="s">
        <v>631</v>
      </c>
    </row>
    <row r="19" spans="1:3">
      <c r="A19" s="4" t="s">
        <v>626</v>
      </c>
      <c r="B19" s="4" t="s">
        <v>51</v>
      </c>
      <c r="C19" s="4" t="s">
        <v>631</v>
      </c>
    </row>
    <row r="20" spans="1:3">
      <c r="A20" s="4" t="s">
        <v>627</v>
      </c>
      <c r="B20" s="5" t="n">
        <v>111</v>
      </c>
      <c r="C20" s="4" t="s">
        <v>631</v>
      </c>
    </row>
    <row r="21" spans="1:3">
      <c r="A21" s="4" t="s">
        <v>628</v>
      </c>
      <c r="B21" s="4" t="s">
        <v>51</v>
      </c>
      <c r="C21" s="4" t="s">
        <v>631</v>
      </c>
    </row>
    <row r="22" spans="1:3">
      <c r="A22" s="4" t="s">
        <v>624</v>
      </c>
      <c r="B22" s="5" t="n">
        <v>-92</v>
      </c>
      <c r="C22" s="4" t="s">
        <v>631</v>
      </c>
    </row>
    <row r="23" spans="1:3">
      <c r="A23" s="4" t="s">
        <v>632</v>
      </c>
    </row>
    <row r="24" spans="1:3">
      <c r="A24" s="4" t="s">
        <v>623</v>
      </c>
      <c r="B24" s="5" t="n">
        <v>-25</v>
      </c>
      <c r="C24" s="4" t="s">
        <v>631</v>
      </c>
    </row>
    <row r="25" spans="1:3">
      <c r="A25" s="4" t="s">
        <v>626</v>
      </c>
      <c r="B25" s="4" t="s">
        <v>51</v>
      </c>
      <c r="C25" s="4" t="s">
        <v>631</v>
      </c>
    </row>
    <row r="26" spans="1:3">
      <c r="A26" s="4" t="s">
        <v>627</v>
      </c>
      <c r="B26" s="5" t="n">
        <v>14</v>
      </c>
      <c r="C26" s="4" t="s">
        <v>631</v>
      </c>
    </row>
    <row r="27" spans="1:3">
      <c r="A27" s="4" t="s">
        <v>628</v>
      </c>
      <c r="B27" s="4" t="s">
        <v>51</v>
      </c>
      <c r="C27" s="4" t="s">
        <v>631</v>
      </c>
    </row>
    <row r="28" spans="1:3">
      <c r="A28" s="4" t="s">
        <v>624</v>
      </c>
      <c r="B28" s="6" t="n">
        <v>-11</v>
      </c>
      <c r="C28" s="4" t="s">
        <v>631</v>
      </c>
    </row>
    <row r="29" spans="1:3"/>
    <row r="30" spans="1:3">
      <c r="A30" s="4" t="s">
        <v>631</v>
      </c>
      <c r="B30" s="4" t="s">
        <v>633</v>
      </c>
    </row>
  </sheetData>
  <mergeCells count="5">
    <mergeCell ref="A1:A2"/>
    <mergeCell ref="B1:C1"/>
    <mergeCell ref="B2:C2"/>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2</v>
      </c>
      <c r="D2" s="2" t="s">
        <v>79</v>
      </c>
    </row>
    <row r="3" spans="1:4">
      <c r="A3" s="3" t="s">
        <v>108</v>
      </c>
    </row>
    <row r="4" spans="1:4">
      <c r="A4" s="4" t="s">
        <v>101</v>
      </c>
      <c r="B4" s="6" t="n">
        <v>-30925</v>
      </c>
      <c r="C4" s="6" t="n">
        <v>-31071</v>
      </c>
      <c r="D4" s="6" t="n">
        <v>-43728</v>
      </c>
    </row>
    <row r="5" spans="1:4">
      <c r="A5" s="4" t="s">
        <v>109</v>
      </c>
      <c r="B5" s="4" t="s">
        <v>51</v>
      </c>
      <c r="C5" s="4" t="s">
        <v>51</v>
      </c>
      <c r="D5" s="4" t="s">
        <v>51</v>
      </c>
    </row>
    <row r="6" spans="1:4">
      <c r="A6" s="4" t="s">
        <v>110</v>
      </c>
      <c r="B6" s="6" t="n">
        <v>-30925</v>
      </c>
      <c r="C6" s="6" t="n">
        <v>-31071</v>
      </c>
      <c r="D6" s="6" t="n">
        <v>-437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98</v>
      </c>
    </row>
    <row r="2" spans="1:2">
      <c r="A2" s="4" t="s">
        <v>625</v>
      </c>
    </row>
    <row r="3" spans="1:2">
      <c r="A3" s="4" t="s">
        <v>635</v>
      </c>
      <c r="B3" s="6" t="n">
        <v>3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638</v>
      </c>
    </row>
    <row r="4" spans="1:2">
      <c r="A4" s="4" t="s">
        <v>639</v>
      </c>
      <c r="B4" s="5" t="n">
        <v>4232000</v>
      </c>
    </row>
    <row r="5" spans="1:2">
      <c r="A5" s="4" t="s">
        <v>640</v>
      </c>
    </row>
    <row r="6" spans="1:2">
      <c r="A6" s="3" t="s">
        <v>638</v>
      </c>
    </row>
    <row r="7" spans="1:2">
      <c r="A7" s="4" t="s">
        <v>641</v>
      </c>
      <c r="B7" s="4" t="s">
        <v>642</v>
      </c>
    </row>
    <row r="8" spans="1:2">
      <c r="A8" s="4" t="s">
        <v>643</v>
      </c>
      <c r="B8" s="4" t="s">
        <v>644</v>
      </c>
    </row>
    <row r="9" spans="1:2">
      <c r="A9" s="4" t="s">
        <v>639</v>
      </c>
      <c r="B9" s="5" t="n">
        <v>27000</v>
      </c>
    </row>
    <row r="10" spans="1:2">
      <c r="A10" s="4" t="s">
        <v>645</v>
      </c>
      <c r="B10" s="8" t="n">
        <v>8.4</v>
      </c>
    </row>
    <row r="11" spans="1:2">
      <c r="A11" s="4" t="s">
        <v>646</v>
      </c>
    </row>
    <row r="12" spans="1:2">
      <c r="A12" s="3" t="s">
        <v>638</v>
      </c>
    </row>
    <row r="13" spans="1:2">
      <c r="A13" s="4" t="s">
        <v>641</v>
      </c>
      <c r="B13" s="4" t="s">
        <v>647</v>
      </c>
    </row>
    <row r="14" spans="1:2">
      <c r="A14" s="4" t="s">
        <v>643</v>
      </c>
      <c r="B14" s="4" t="s">
        <v>648</v>
      </c>
    </row>
    <row r="15" spans="1:2">
      <c r="A15" s="4" t="s">
        <v>639</v>
      </c>
      <c r="B15" s="5" t="n">
        <v>4000000</v>
      </c>
    </row>
    <row r="16" spans="1:2">
      <c r="A16" s="4" t="s">
        <v>645</v>
      </c>
      <c r="B16" s="8" t="n">
        <v>1.91</v>
      </c>
    </row>
    <row r="17" spans="1:2">
      <c r="A17" s="4" t="s">
        <v>649</v>
      </c>
    </row>
    <row r="18" spans="1:2">
      <c r="A18" s="3" t="s">
        <v>638</v>
      </c>
    </row>
    <row r="19" spans="1:2">
      <c r="A19" s="4" t="s">
        <v>641</v>
      </c>
      <c r="B19" s="4" t="s">
        <v>650</v>
      </c>
    </row>
    <row r="20" spans="1:2">
      <c r="A20" s="4" t="s">
        <v>643</v>
      </c>
      <c r="B20" s="4" t="s">
        <v>651</v>
      </c>
    </row>
    <row r="21" spans="1:2">
      <c r="A21" s="4" t="s">
        <v>639</v>
      </c>
      <c r="B21" s="5" t="n">
        <v>125000</v>
      </c>
    </row>
    <row r="22" spans="1:2">
      <c r="A22" s="4" t="s">
        <v>645</v>
      </c>
      <c r="B22" s="8" t="n">
        <v>2.38</v>
      </c>
    </row>
    <row r="23" spans="1:2">
      <c r="A23" s="4" t="s">
        <v>652</v>
      </c>
    </row>
    <row r="24" spans="1:2">
      <c r="A24" s="3" t="s">
        <v>638</v>
      </c>
    </row>
    <row r="25" spans="1:2">
      <c r="A25" s="4" t="s">
        <v>641</v>
      </c>
      <c r="B25" s="4" t="s">
        <v>653</v>
      </c>
    </row>
    <row r="26" spans="1:2">
      <c r="A26" s="4" t="s">
        <v>643</v>
      </c>
      <c r="B26" s="4" t="s">
        <v>654</v>
      </c>
    </row>
    <row r="27" spans="1:2">
      <c r="A27" s="4" t="s">
        <v>639</v>
      </c>
      <c r="B27" s="5" t="n">
        <v>80000</v>
      </c>
    </row>
    <row r="28" spans="1:2">
      <c r="A28" s="4" t="s">
        <v>645</v>
      </c>
      <c r="B28" s="8"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5</v>
      </c>
      <c r="B1" s="2" t="s">
        <v>1</v>
      </c>
    </row>
    <row r="2" spans="1:2">
      <c r="B2" s="2" t="s">
        <v>2</v>
      </c>
    </row>
    <row r="3" spans="1:2">
      <c r="A3" s="3" t="s">
        <v>310</v>
      </c>
    </row>
    <row r="4" spans="1:2">
      <c r="A4" s="4" t="s">
        <v>656</v>
      </c>
      <c r="B4"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7</v>
      </c>
      <c r="B1" s="2" t="s">
        <v>2</v>
      </c>
      <c r="C1" s="2" t="s">
        <v>32</v>
      </c>
    </row>
    <row r="2" spans="1:3">
      <c r="A2" s="3" t="s">
        <v>201</v>
      </c>
    </row>
    <row r="3" spans="1:3">
      <c r="A3" s="4" t="s">
        <v>75</v>
      </c>
      <c r="B3" s="5" t="n">
        <v>250000000</v>
      </c>
      <c r="C3" s="5" t="n">
        <v>250000000</v>
      </c>
    </row>
    <row r="4" spans="1:3">
      <c r="A4" s="4" t="s">
        <v>74</v>
      </c>
      <c r="B4" s="7" t="n">
        <v>1e-05</v>
      </c>
      <c r="C4" s="7" t="n">
        <v>1e-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0"/>
  </cols>
  <sheetData>
    <row r="1" spans="1:2">
      <c r="A1" s="1" t="s">
        <v>658</v>
      </c>
      <c r="B1" s="2" t="s">
        <v>659</v>
      </c>
    </row>
    <row r="2" spans="1:2">
      <c r="A2" s="3" t="s">
        <v>660</v>
      </c>
    </row>
    <row r="3" spans="1:2">
      <c r="A3" s="4" t="s">
        <v>661</v>
      </c>
      <c r="B3" s="5" t="n">
        <v>14520000</v>
      </c>
    </row>
    <row r="4" spans="1:2">
      <c r="A4" s="4" t="s">
        <v>487</v>
      </c>
    </row>
    <row r="5" spans="1:2">
      <c r="A5" s="3" t="s">
        <v>660</v>
      </c>
    </row>
    <row r="6" spans="1:2">
      <c r="A6" s="4" t="s">
        <v>661</v>
      </c>
      <c r="B6" s="5" t="n">
        <v>4005000</v>
      </c>
    </row>
    <row r="7" spans="1:2">
      <c r="A7" s="4" t="s">
        <v>662</v>
      </c>
    </row>
    <row r="8" spans="1:2">
      <c r="A8" s="3" t="s">
        <v>660</v>
      </c>
    </row>
    <row r="9" spans="1:2">
      <c r="A9" s="4" t="s">
        <v>661</v>
      </c>
      <c r="B9" s="5" t="n">
        <v>2340000</v>
      </c>
    </row>
    <row r="10" spans="1:2">
      <c r="A10" s="4" t="s">
        <v>490</v>
      </c>
    </row>
    <row r="11" spans="1:2">
      <c r="A11" s="3" t="s">
        <v>660</v>
      </c>
    </row>
    <row r="12" spans="1:2">
      <c r="A12" s="4" t="s">
        <v>661</v>
      </c>
      <c r="B12" s="5" t="n">
        <v>3121000</v>
      </c>
    </row>
    <row r="13" spans="1:2">
      <c r="A13" s="4" t="s">
        <v>663</v>
      </c>
    </row>
    <row r="14" spans="1:2">
      <c r="A14" s="3" t="s">
        <v>660</v>
      </c>
    </row>
    <row r="15" spans="1:2">
      <c r="A15" s="4" t="s">
        <v>661</v>
      </c>
      <c r="B15" s="5" t="n">
        <v>4232000</v>
      </c>
    </row>
    <row r="16" spans="1:2">
      <c r="A16" s="4" t="s">
        <v>321</v>
      </c>
    </row>
    <row r="17" spans="1:2">
      <c r="A17" s="3" t="s">
        <v>660</v>
      </c>
    </row>
    <row r="18" spans="1:2">
      <c r="A18" s="4" t="s">
        <v>661</v>
      </c>
      <c r="B18" s="5" t="n">
        <v>82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1"/>
    <col customWidth="1" max="6" min="6" width="20"/>
    <col customWidth="1" max="7" min="7" width="20"/>
  </cols>
  <sheetData>
    <row r="1" spans="1:7">
      <c r="A1" s="1" t="s">
        <v>664</v>
      </c>
      <c r="B1" s="2" t="s">
        <v>665</v>
      </c>
      <c r="C1" s="2" t="s">
        <v>1</v>
      </c>
    </row>
    <row r="2" spans="1:7">
      <c r="B2" s="2" t="s">
        <v>666</v>
      </c>
      <c r="C2" s="2" t="s">
        <v>667</v>
      </c>
      <c r="D2" s="2" t="s">
        <v>668</v>
      </c>
      <c r="E2" s="2" t="s">
        <v>669</v>
      </c>
      <c r="F2" s="2" t="s">
        <v>670</v>
      </c>
      <c r="G2" s="2" t="s">
        <v>671</v>
      </c>
    </row>
    <row r="3" spans="1:7">
      <c r="A3" s="3" t="s">
        <v>672</v>
      </c>
    </row>
    <row r="4" spans="1:7">
      <c r="A4" s="4" t="s">
        <v>673</v>
      </c>
      <c r="C4" s="5" t="n">
        <v>3121000</v>
      </c>
      <c r="D4" s="5" t="n">
        <v>3397000</v>
      </c>
    </row>
    <row r="5" spans="1:7">
      <c r="A5" s="4" t="s">
        <v>674</v>
      </c>
      <c r="C5" s="8" t="n">
        <v>5.45</v>
      </c>
      <c r="D5" s="8" t="n">
        <v>5.62</v>
      </c>
    </row>
    <row r="6" spans="1:7">
      <c r="A6" s="4" t="s">
        <v>675</v>
      </c>
      <c r="C6" s="5" t="n">
        <v>14000</v>
      </c>
    </row>
    <row r="7" spans="1:7">
      <c r="A7" s="4" t="s">
        <v>676</v>
      </c>
      <c r="C7" s="5" t="n">
        <v>386000</v>
      </c>
    </row>
    <row r="8" spans="1:7">
      <c r="A8" s="4" t="s">
        <v>677</v>
      </c>
      <c r="C8" s="5" t="n">
        <v>124000</v>
      </c>
      <c r="D8" s="5" t="n">
        <v>1261000</v>
      </c>
    </row>
    <row r="9" spans="1:7">
      <c r="A9" s="4" t="s">
        <v>678</v>
      </c>
      <c r="C9" s="6" t="n">
        <v>12</v>
      </c>
      <c r="D9" s="6" t="n">
        <v>20</v>
      </c>
      <c r="E9" s="6" t="n">
        <v>35</v>
      </c>
    </row>
    <row r="10" spans="1:7">
      <c r="A10" s="4" t="s">
        <v>679</v>
      </c>
      <c r="C10" s="6" t="n">
        <v>2066</v>
      </c>
      <c r="D10" s="6" t="n">
        <v>2466</v>
      </c>
      <c r="E10" s="6" t="n">
        <v>4950</v>
      </c>
    </row>
    <row r="11" spans="1:7">
      <c r="A11" s="4" t="s">
        <v>680</v>
      </c>
      <c r="C11" s="8" t="n">
        <v>0.63</v>
      </c>
      <c r="D11" s="8" t="n">
        <v>0.61</v>
      </c>
      <c r="E11" s="8" t="n">
        <v>0.75</v>
      </c>
    </row>
    <row r="12" spans="1:7">
      <c r="A12" s="4" t="s">
        <v>681</v>
      </c>
      <c r="C12" s="6" t="n">
        <v>2114</v>
      </c>
      <c r="D12" s="6" t="n">
        <v>2669</v>
      </c>
      <c r="E12" s="6" t="n">
        <v>3811</v>
      </c>
    </row>
    <row r="13" spans="1:7">
      <c r="A13" s="4" t="s">
        <v>682</v>
      </c>
      <c r="C13" s="6" t="n">
        <v>521</v>
      </c>
    </row>
    <row r="14" spans="1:7">
      <c r="A14" s="4" t="s">
        <v>683</v>
      </c>
    </row>
    <row r="15" spans="1:7">
      <c r="A15" s="3" t="s">
        <v>672</v>
      </c>
    </row>
    <row r="16" spans="1:7">
      <c r="A16" s="4" t="s">
        <v>684</v>
      </c>
      <c r="G16" s="5" t="n">
        <v>1434000</v>
      </c>
    </row>
    <row r="17" spans="1:7">
      <c r="A17" s="4" t="s">
        <v>685</v>
      </c>
      <c r="C17" s="5" t="n">
        <v>0</v>
      </c>
      <c r="D17" s="5" t="n">
        <v>0</v>
      </c>
    </row>
    <row r="18" spans="1:7">
      <c r="A18" s="4" t="s">
        <v>673</v>
      </c>
      <c r="C18" s="5" t="n">
        <v>215000</v>
      </c>
    </row>
    <row r="19" spans="1:7">
      <c r="A19" s="4" t="s">
        <v>674</v>
      </c>
      <c r="C19" s="8" t="n">
        <v>1.13</v>
      </c>
    </row>
    <row r="20" spans="1:7">
      <c r="A20" s="4" t="s">
        <v>686</v>
      </c>
      <c r="C20" s="5" t="n">
        <v>215000</v>
      </c>
    </row>
    <row r="21" spans="1:7">
      <c r="A21" s="4" t="s">
        <v>675</v>
      </c>
      <c r="C21" s="5" t="n">
        <v>13000</v>
      </c>
    </row>
    <row r="22" spans="1:7">
      <c r="A22" s="4" t="s">
        <v>676</v>
      </c>
      <c r="C22" s="5" t="n">
        <v>0</v>
      </c>
    </row>
    <row r="23" spans="1:7">
      <c r="A23" s="4" t="s">
        <v>687</v>
      </c>
    </row>
    <row r="24" spans="1:7">
      <c r="A24" s="3" t="s">
        <v>672</v>
      </c>
    </row>
    <row r="25" spans="1:7">
      <c r="A25" s="4" t="s">
        <v>684</v>
      </c>
      <c r="F25" s="5" t="n">
        <v>1167000</v>
      </c>
    </row>
    <row r="26" spans="1:7">
      <c r="A26" s="4" t="s">
        <v>673</v>
      </c>
      <c r="C26" s="5" t="n">
        <v>305000</v>
      </c>
    </row>
    <row r="27" spans="1:7">
      <c r="A27" s="4" t="s">
        <v>674</v>
      </c>
      <c r="C27" s="8" t="n">
        <v>7.41</v>
      </c>
    </row>
    <row r="28" spans="1:7">
      <c r="A28" s="4" t="s">
        <v>686</v>
      </c>
      <c r="C28" s="5" t="n">
        <v>305000</v>
      </c>
    </row>
    <row r="29" spans="1:7">
      <c r="A29" s="4" t="s">
        <v>675</v>
      </c>
      <c r="C29" s="5" t="n">
        <v>1000</v>
      </c>
    </row>
    <row r="30" spans="1:7">
      <c r="A30" s="4" t="s">
        <v>676</v>
      </c>
      <c r="C30" s="5" t="n">
        <v>17000</v>
      </c>
    </row>
    <row r="31" spans="1:7">
      <c r="A31" s="4" t="s">
        <v>688</v>
      </c>
      <c r="F31" s="5" t="n">
        <v>2446000</v>
      </c>
    </row>
    <row r="32" spans="1:7">
      <c r="A32" s="4" t="s">
        <v>689</v>
      </c>
    </row>
    <row r="33" spans="1:7">
      <c r="A33" s="3" t="s">
        <v>672</v>
      </c>
    </row>
    <row r="34" spans="1:7">
      <c r="A34" s="4" t="s">
        <v>684</v>
      </c>
      <c r="B34" s="5" t="n">
        <v>1600000</v>
      </c>
    </row>
    <row r="35" spans="1:7">
      <c r="A35" s="4" t="s">
        <v>673</v>
      </c>
      <c r="C35" s="5" t="n">
        <v>2601000</v>
      </c>
    </row>
    <row r="36" spans="1:7">
      <c r="A36" s="4" t="s">
        <v>674</v>
      </c>
      <c r="C36" s="8" t="n">
        <v>5.58</v>
      </c>
    </row>
    <row r="37" spans="1:7">
      <c r="A37" s="4" t="s">
        <v>686</v>
      </c>
      <c r="C37" s="5" t="n">
        <v>1604000</v>
      </c>
    </row>
    <row r="38" spans="1:7">
      <c r="A38" s="4" t="s">
        <v>675</v>
      </c>
      <c r="C38" s="5" t="n">
        <v>0</v>
      </c>
    </row>
    <row r="39" spans="1:7">
      <c r="A39" s="4" t="s">
        <v>676</v>
      </c>
      <c r="C39" s="5" t="n">
        <v>361000</v>
      </c>
    </row>
    <row r="40" spans="1:7">
      <c r="A40" s="4" t="s">
        <v>690</v>
      </c>
      <c r="B40" s="4" t="s">
        <v>691</v>
      </c>
    </row>
    <row r="41" spans="1:7">
      <c r="A41" s="4" t="s">
        <v>677</v>
      </c>
      <c r="C41" s="5" t="n">
        <v>124000</v>
      </c>
    </row>
    <row r="42" spans="1:7">
      <c r="A42" s="4" t="s">
        <v>692</v>
      </c>
      <c r="C42" s="5" t="n">
        <v>5</v>
      </c>
    </row>
    <row r="43" spans="1:7">
      <c r="A43" s="4" t="s">
        <v>693</v>
      </c>
    </row>
    <row r="44" spans="1:7">
      <c r="A44" s="3" t="s">
        <v>672</v>
      </c>
    </row>
    <row r="45" spans="1:7">
      <c r="A45" s="4" t="s">
        <v>694</v>
      </c>
      <c r="C45" s="4" t="s">
        <v>695</v>
      </c>
    </row>
    <row r="46" spans="1:7">
      <c r="A46" s="4" t="s">
        <v>321</v>
      </c>
    </row>
    <row r="47" spans="1:7">
      <c r="A47" s="3" t="s">
        <v>672</v>
      </c>
    </row>
    <row r="48" spans="1:7">
      <c r="A48" s="4" t="s">
        <v>681</v>
      </c>
      <c r="C48" s="6" t="n">
        <v>123</v>
      </c>
      <c r="D48" s="6" t="n">
        <v>198</v>
      </c>
      <c r="E48" s="5" t="n">
        <v>96</v>
      </c>
    </row>
    <row r="49" spans="1:7">
      <c r="A49" s="4" t="s">
        <v>696</v>
      </c>
      <c r="C49" s="4" t="s">
        <v>697</v>
      </c>
    </row>
    <row r="50" spans="1:7">
      <c r="A50" s="4" t="s">
        <v>698</v>
      </c>
      <c r="C50" s="6" t="n">
        <v>314</v>
      </c>
    </row>
    <row r="51" spans="1:7">
      <c r="A51" s="4" t="s">
        <v>699</v>
      </c>
    </row>
    <row r="52" spans="1:7">
      <c r="A52" s="3" t="s">
        <v>672</v>
      </c>
    </row>
    <row r="53" spans="1:7">
      <c r="A53" s="4" t="s">
        <v>694</v>
      </c>
      <c r="C53" s="4" t="s">
        <v>700</v>
      </c>
    </row>
    <row r="54" spans="1:7">
      <c r="A54" s="4" t="s">
        <v>701</v>
      </c>
      <c r="C54" s="4" t="s">
        <v>702</v>
      </c>
    </row>
    <row r="55" spans="1:7">
      <c r="A55" s="4" t="s">
        <v>703</v>
      </c>
      <c r="C55" s="5" t="n">
        <v>822000</v>
      </c>
    </row>
    <row r="56" spans="1:7">
      <c r="A56" s="4" t="s">
        <v>704</v>
      </c>
    </row>
    <row r="57" spans="1:7">
      <c r="A57" s="3" t="s">
        <v>672</v>
      </c>
    </row>
    <row r="58" spans="1:7">
      <c r="A58" s="4" t="s">
        <v>681</v>
      </c>
      <c r="C58" s="6" t="n">
        <v>1937</v>
      </c>
      <c r="D58" s="5" t="n">
        <v>2471</v>
      </c>
      <c r="E58" s="5" t="n">
        <v>3715</v>
      </c>
    </row>
    <row r="59" spans="1:7">
      <c r="A59" s="4" t="s">
        <v>705</v>
      </c>
      <c r="C59" s="6" t="n">
        <v>0</v>
      </c>
      <c r="D59" s="6" t="n">
        <v>0</v>
      </c>
      <c r="E59" s="6" t="n">
        <v>0</v>
      </c>
    </row>
    <row r="60" spans="1:7">
      <c r="A60" s="4" t="s">
        <v>696</v>
      </c>
      <c r="C60" s="4" t="s">
        <v>44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6</v>
      </c>
      <c r="B1" s="2" t="s">
        <v>1</v>
      </c>
    </row>
    <row r="2" spans="1:3">
      <c r="B2" s="2" t="s">
        <v>2</v>
      </c>
      <c r="C2" s="2" t="s">
        <v>32</v>
      </c>
    </row>
    <row r="3" spans="1:3">
      <c r="A3" s="3" t="s">
        <v>672</v>
      </c>
    </row>
    <row r="4" spans="1:3">
      <c r="A4" s="4" t="s">
        <v>707</v>
      </c>
      <c r="B4" s="5" t="n">
        <v>3397000</v>
      </c>
    </row>
    <row r="5" spans="1:3">
      <c r="A5" s="4" t="s">
        <v>708</v>
      </c>
      <c r="B5" s="5" t="n">
        <v>124000</v>
      </c>
      <c r="C5" s="5" t="n">
        <v>1261000</v>
      </c>
    </row>
    <row r="6" spans="1:3">
      <c r="A6" s="4" t="s">
        <v>709</v>
      </c>
      <c r="B6" s="5" t="n">
        <v>-14000</v>
      </c>
    </row>
    <row r="7" spans="1:3">
      <c r="A7" s="4" t="s">
        <v>710</v>
      </c>
      <c r="B7" s="5" t="n">
        <v>-386000</v>
      </c>
    </row>
    <row r="8" spans="1:3">
      <c r="A8" s="4" t="s">
        <v>711</v>
      </c>
      <c r="B8" s="5" t="n">
        <v>3121000</v>
      </c>
      <c r="C8" s="5" t="n">
        <v>3397000</v>
      </c>
    </row>
    <row r="9" spans="1:3">
      <c r="A9" s="4" t="s">
        <v>712</v>
      </c>
      <c r="B9" s="5" t="n">
        <v>2847000</v>
      </c>
    </row>
    <row r="10" spans="1:3">
      <c r="A10" s="4" t="s">
        <v>713</v>
      </c>
      <c r="B10" s="5" t="n">
        <v>2124000</v>
      </c>
    </row>
    <row r="11" spans="1:3">
      <c r="A11" s="4" t="s">
        <v>714</v>
      </c>
      <c r="B11" s="8" t="n">
        <v>5.62</v>
      </c>
    </row>
    <row r="12" spans="1:3">
      <c r="A12" s="4" t="s">
        <v>715</v>
      </c>
      <c r="B12" s="9" t="n">
        <v>1.4</v>
      </c>
      <c r="C12" s="8" t="n">
        <v>1.12</v>
      </c>
    </row>
    <row r="13" spans="1:3">
      <c r="A13" s="4" t="s">
        <v>716</v>
      </c>
      <c r="B13" s="9" t="n">
        <v>1.21</v>
      </c>
      <c r="C13" s="9" t="n">
        <v>0.5600000000000001</v>
      </c>
    </row>
    <row r="14" spans="1:3">
      <c r="A14" s="4" t="s">
        <v>717</v>
      </c>
      <c r="B14" s="9" t="n">
        <v>5.77</v>
      </c>
    </row>
    <row r="15" spans="1:3">
      <c r="A15" s="4" t="s">
        <v>718</v>
      </c>
      <c r="B15" s="9" t="n">
        <v>5.45</v>
      </c>
      <c r="C15" s="8" t="n">
        <v>5.62</v>
      </c>
    </row>
    <row r="16" spans="1:3">
      <c r="A16" s="4" t="s">
        <v>719</v>
      </c>
      <c r="B16" s="9" t="n">
        <v>5.81</v>
      </c>
    </row>
    <row r="17" spans="1:3">
      <c r="A17" s="4" t="s">
        <v>720</v>
      </c>
      <c r="B17" s="8" t="n">
        <v>7.19</v>
      </c>
    </row>
    <row r="18" spans="1:3">
      <c r="A18" s="4" t="s">
        <v>721</v>
      </c>
      <c r="B18" s="4" t="s">
        <v>722</v>
      </c>
      <c r="C18" s="4" t="s">
        <v>723</v>
      </c>
    </row>
    <row r="19" spans="1:3">
      <c r="A19" s="4" t="s">
        <v>724</v>
      </c>
      <c r="B19" s="4" t="s">
        <v>725</v>
      </c>
    </row>
    <row r="20" spans="1:3">
      <c r="A20" s="4" t="s">
        <v>726</v>
      </c>
      <c r="B20" s="4" t="s">
        <v>727</v>
      </c>
    </row>
    <row r="21" spans="1:3">
      <c r="A21" s="4" t="s">
        <v>728</v>
      </c>
      <c r="B21" s="6" t="n">
        <v>114</v>
      </c>
      <c r="C21" s="6" t="n">
        <v>1599</v>
      </c>
    </row>
    <row r="22" spans="1:3">
      <c r="A22" s="4" t="s">
        <v>729</v>
      </c>
      <c r="B22" s="5" t="n">
        <v>95</v>
      </c>
    </row>
    <row r="23" spans="1:3">
      <c r="A23" s="4" t="s">
        <v>730</v>
      </c>
      <c r="B23" s="6" t="n">
        <v>47</v>
      </c>
    </row>
    <row r="24" spans="1:3">
      <c r="A24" s="4" t="s">
        <v>731</v>
      </c>
      <c r="B24" s="5" t="n">
        <v>2416000</v>
      </c>
    </row>
    <row r="25" spans="1:3">
      <c r="A25" s="4" t="s">
        <v>319</v>
      </c>
    </row>
    <row r="26" spans="1:3">
      <c r="A26" s="3" t="s">
        <v>672</v>
      </c>
    </row>
    <row r="27" spans="1:3">
      <c r="A27" s="4" t="s">
        <v>732</v>
      </c>
      <c r="B27" s="5" t="n">
        <v>1622000</v>
      </c>
    </row>
    <row r="28" spans="1:3">
      <c r="A28" s="4" t="s">
        <v>733</v>
      </c>
      <c r="B28" s="5" t="n">
        <v>863000</v>
      </c>
    </row>
    <row r="29" spans="1:3">
      <c r="A29" s="4" t="s">
        <v>734</v>
      </c>
      <c r="B29" s="5" t="n">
        <v>-124000</v>
      </c>
    </row>
    <row r="30" spans="1:3">
      <c r="A30" s="4" t="s">
        <v>735</v>
      </c>
      <c r="B30" s="5" t="n">
        <v>386000</v>
      </c>
    </row>
    <row r="31" spans="1:3">
      <c r="A31" s="4" t="s">
        <v>736</v>
      </c>
      <c r="B31" s="5" t="n">
        <v>-407000</v>
      </c>
    </row>
    <row r="32" spans="1:3">
      <c r="A32" s="4" t="s">
        <v>731</v>
      </c>
      <c r="B32" s="5" t="n">
        <v>2340000</v>
      </c>
      <c r="C32" s="5" t="n">
        <v>162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637</v>
      </c>
    </row>
    <row r="3" spans="1:2">
      <c r="A3" s="4" t="s">
        <v>738</v>
      </c>
      <c r="B3" s="5" t="n">
        <v>350000</v>
      </c>
    </row>
    <row r="4" spans="1:2">
      <c r="A4" s="4" t="s">
        <v>739</v>
      </c>
      <c r="B4" s="5" t="n">
        <v>407000</v>
      </c>
    </row>
    <row r="5" spans="1:2">
      <c r="A5" s="4" t="s">
        <v>740</v>
      </c>
      <c r="B5" s="5" t="n">
        <v>-422000</v>
      </c>
    </row>
    <row r="6" spans="1:2">
      <c r="A6" s="4" t="s">
        <v>741</v>
      </c>
      <c r="B6" s="5" t="n">
        <v>335000</v>
      </c>
    </row>
    <row r="7" spans="1:2">
      <c r="A7" s="4" t="s">
        <v>742</v>
      </c>
      <c r="B7" s="8" t="n">
        <v>0.75</v>
      </c>
    </row>
    <row r="8" spans="1:2">
      <c r="A8" s="4" t="s">
        <v>743</v>
      </c>
      <c r="B8" s="9" t="n">
        <v>1.07</v>
      </c>
    </row>
    <row r="9" spans="1:2">
      <c r="A9" s="4" t="s">
        <v>744</v>
      </c>
      <c r="B9" s="9" t="n">
        <v>0.89</v>
      </c>
    </row>
    <row r="10" spans="1:2">
      <c r="A10" s="4" t="s">
        <v>745</v>
      </c>
      <c r="B10" s="8" t="n">
        <v>0.939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6</v>
      </c>
      <c r="B1" s="2" t="s">
        <v>1</v>
      </c>
    </row>
    <row r="2" spans="1:4">
      <c r="B2" s="2" t="s">
        <v>2</v>
      </c>
      <c r="C2" s="2" t="s">
        <v>32</v>
      </c>
      <c r="D2" s="2" t="s">
        <v>79</v>
      </c>
    </row>
    <row r="3" spans="1:4">
      <c r="A3" s="3" t="s">
        <v>747</v>
      </c>
    </row>
    <row r="4" spans="1:4">
      <c r="A4" s="4" t="s">
        <v>748</v>
      </c>
      <c r="B4" s="6" t="n">
        <v>194000</v>
      </c>
      <c r="C4" s="6" t="n">
        <v>265000</v>
      </c>
      <c r="D4" s="6" t="n">
        <v>1567000</v>
      </c>
    </row>
    <row r="5" spans="1:4">
      <c r="A5" s="4" t="s">
        <v>749</v>
      </c>
    </row>
    <row r="6" spans="1:4">
      <c r="A6" s="3" t="s">
        <v>747</v>
      </c>
    </row>
    <row r="7" spans="1:4">
      <c r="A7" s="4" t="s">
        <v>750</v>
      </c>
      <c r="B7" s="4" t="s">
        <v>51</v>
      </c>
      <c r="C7" s="5" t="n">
        <v>1904000</v>
      </c>
    </row>
    <row r="8" spans="1:4">
      <c r="A8" s="4" t="s">
        <v>751</v>
      </c>
      <c r="C8" s="6" t="n">
        <v>47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4"/>
    <col customWidth="1" max="2" min="2" width="20"/>
    <col customWidth="1" max="3" min="3" width="24"/>
    <col customWidth="1" max="4" min="4" width="24"/>
    <col customWidth="1" max="5" min="5" width="24"/>
    <col customWidth="1" max="6" min="6" width="80"/>
    <col customWidth="1" max="7" min="7" width="21"/>
    <col customWidth="1" max="8" min="8" width="21"/>
    <col customWidth="1" max="9" min="9" width="21"/>
    <col customWidth="1" max="10" min="10" width="21"/>
  </cols>
  <sheetData>
    <row r="1" spans="1:10">
      <c r="A1" s="1" t="s">
        <v>752</v>
      </c>
      <c r="B1" s="2" t="s">
        <v>753</v>
      </c>
      <c r="C1" s="2" t="s">
        <v>754</v>
      </c>
      <c r="D1" s="2" t="s">
        <v>755</v>
      </c>
      <c r="E1" s="2" t="s">
        <v>756</v>
      </c>
      <c r="F1" s="2" t="s">
        <v>757</v>
      </c>
      <c r="G1" s="2" t="s">
        <v>354</v>
      </c>
      <c r="H1" s="2" t="s">
        <v>355</v>
      </c>
      <c r="I1" s="2" t="s">
        <v>758</v>
      </c>
      <c r="J1" s="2" t="s">
        <v>759</v>
      </c>
    </row>
    <row r="2" spans="1:10">
      <c r="A2" s="3" t="s">
        <v>760</v>
      </c>
    </row>
    <row r="3" spans="1:10">
      <c r="A3" s="4" t="s">
        <v>761</v>
      </c>
      <c r="F3" s="6" t="n">
        <v>625000</v>
      </c>
      <c r="G3" s="6" t="n">
        <v>959000</v>
      </c>
      <c r="H3" s="6" t="n">
        <v>1102000</v>
      </c>
    </row>
    <row r="4" spans="1:10">
      <c r="A4" s="4" t="s">
        <v>762</v>
      </c>
      <c r="B4" s="6" t="n">
        <v>12000000</v>
      </c>
    </row>
    <row r="5" spans="1:10">
      <c r="A5" s="4" t="s">
        <v>763</v>
      </c>
      <c r="J5" s="6" t="n">
        <v>1750000</v>
      </c>
    </row>
    <row r="6" spans="1:10">
      <c r="A6" s="4" t="s">
        <v>764</v>
      </c>
      <c r="I6" s="6" t="n">
        <v>1750000</v>
      </c>
    </row>
    <row r="7" spans="1:10">
      <c r="A7" s="4" t="s">
        <v>765</v>
      </c>
    </row>
    <row r="8" spans="1:10">
      <c r="A8" s="3" t="s">
        <v>760</v>
      </c>
    </row>
    <row r="9" spans="1:10">
      <c r="A9" s="4" t="s">
        <v>766</v>
      </c>
      <c r="C9" s="4" t="s">
        <v>767</v>
      </c>
    </row>
    <row r="10" spans="1:10">
      <c r="A10" s="4" t="s">
        <v>768</v>
      </c>
      <c r="C10" s="5" t="n">
        <v>3800</v>
      </c>
    </row>
    <row r="11" spans="1:10">
      <c r="A11" s="4" t="s">
        <v>769</v>
      </c>
      <c r="F11" s="4" t="s">
        <v>770</v>
      </c>
    </row>
    <row r="12" spans="1:10">
      <c r="A12" s="4" t="s">
        <v>771</v>
      </c>
      <c r="C12" s="4" t="s">
        <v>772</v>
      </c>
    </row>
    <row r="13" spans="1:10">
      <c r="A13" s="4" t="s">
        <v>773</v>
      </c>
      <c r="F13" s="4" t="s">
        <v>774</v>
      </c>
    </row>
    <row r="14" spans="1:10">
      <c r="A14" s="4" t="s">
        <v>775</v>
      </c>
      <c r="C14" s="6" t="n">
        <v>5000</v>
      </c>
    </row>
    <row r="15" spans="1:10">
      <c r="A15" s="4" t="s">
        <v>776</v>
      </c>
      <c r="F15" s="6" t="n">
        <v>60000</v>
      </c>
      <c r="G15" s="6" t="n">
        <v>60000</v>
      </c>
    </row>
    <row r="16" spans="1:10">
      <c r="A16" s="4" t="s">
        <v>777</v>
      </c>
    </row>
    <row r="17" spans="1:10">
      <c r="A17" s="3" t="s">
        <v>760</v>
      </c>
    </row>
    <row r="18" spans="1:10">
      <c r="A18" s="4" t="s">
        <v>778</v>
      </c>
      <c r="F18" s="5" t="n">
        <v>24500</v>
      </c>
    </row>
    <row r="19" spans="1:10">
      <c r="A19" s="4" t="s">
        <v>779</v>
      </c>
      <c r="F19" s="4" t="s">
        <v>780</v>
      </c>
    </row>
    <row r="20" spans="1:10">
      <c r="A20" s="4" t="s">
        <v>781</v>
      </c>
    </row>
    <row r="21" spans="1:10">
      <c r="A21" s="3" t="s">
        <v>760</v>
      </c>
    </row>
    <row r="22" spans="1:10">
      <c r="A22" s="4" t="s">
        <v>778</v>
      </c>
      <c r="E22" s="5" t="n">
        <v>27300</v>
      </c>
    </row>
    <row r="23" spans="1:10">
      <c r="A23" s="4" t="s">
        <v>782</v>
      </c>
      <c r="F23" s="4" t="s">
        <v>783</v>
      </c>
    </row>
    <row r="24" spans="1:10">
      <c r="A24" s="4" t="s">
        <v>784</v>
      </c>
      <c r="E24" s="4" t="s">
        <v>785</v>
      </c>
    </row>
    <row r="25" spans="1:10">
      <c r="A25" s="4" t="s">
        <v>786</v>
      </c>
      <c r="F25" s="4" t="s">
        <v>787</v>
      </c>
    </row>
    <row r="26" spans="1:10">
      <c r="A26" s="4" t="s">
        <v>788</v>
      </c>
      <c r="E26" s="6" t="n">
        <v>44000</v>
      </c>
    </row>
    <row r="27" spans="1:10">
      <c r="A27" s="4" t="s">
        <v>789</v>
      </c>
      <c r="E27" s="4" t="s">
        <v>790</v>
      </c>
    </row>
    <row r="28" spans="1:10">
      <c r="A28" s="4" t="s">
        <v>766</v>
      </c>
      <c r="E28" s="4" t="s">
        <v>422</v>
      </c>
    </row>
    <row r="29" spans="1:10">
      <c r="A29" s="4" t="s">
        <v>791</v>
      </c>
    </row>
    <row r="30" spans="1:10">
      <c r="A30" s="3" t="s">
        <v>760</v>
      </c>
    </row>
    <row r="31" spans="1:10">
      <c r="A31" s="4" t="s">
        <v>778</v>
      </c>
      <c r="D31" s="5" t="n">
        <v>17400</v>
      </c>
    </row>
    <row r="32" spans="1:10">
      <c r="A32" s="4" t="s">
        <v>784</v>
      </c>
      <c r="D32" s="4" t="s">
        <v>785</v>
      </c>
    </row>
    <row r="33" spans="1:10">
      <c r="A33" s="4" t="s">
        <v>786</v>
      </c>
      <c r="D33" s="4" t="s">
        <v>787</v>
      </c>
    </row>
    <row r="34" spans="1:10">
      <c r="A34" s="4" t="s">
        <v>788</v>
      </c>
      <c r="D34" s="6" t="n">
        <v>28000</v>
      </c>
    </row>
    <row r="35" spans="1:10">
      <c r="A35" s="4" t="s">
        <v>766</v>
      </c>
      <c r="D35" s="4" t="s">
        <v>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10"/>
  </cols>
  <sheetData>
    <row r="1" spans="1:5">
      <c r="A1" s="1" t="s">
        <v>111</v>
      </c>
      <c r="B1" s="2" t="s">
        <v>112</v>
      </c>
      <c r="C1" s="2" t="s">
        <v>113</v>
      </c>
      <c r="D1" s="2" t="s">
        <v>114</v>
      </c>
      <c r="E1" s="2" t="s">
        <v>115</v>
      </c>
    </row>
    <row r="2" spans="1:5">
      <c r="A2" s="4" t="s">
        <v>116</v>
      </c>
      <c r="B2" s="4" t="s">
        <v>51</v>
      </c>
      <c r="C2" s="6" t="n">
        <v>193079</v>
      </c>
      <c r="D2" s="6" t="n">
        <v>-159848</v>
      </c>
      <c r="E2" s="6" t="n">
        <v>33231</v>
      </c>
    </row>
    <row r="3" spans="1:5">
      <c r="A3" s="4" t="s">
        <v>117</v>
      </c>
      <c r="B3" s="5" t="n">
        <v>24465000</v>
      </c>
    </row>
    <row r="4" spans="1:5">
      <c r="A4" s="4" t="s">
        <v>101</v>
      </c>
      <c r="B4" s="4" t="s">
        <v>51</v>
      </c>
      <c r="C4" s="4" t="s">
        <v>51</v>
      </c>
      <c r="D4" s="5" t="n">
        <v>-43728</v>
      </c>
      <c r="E4" s="5" t="n">
        <v>-43728</v>
      </c>
    </row>
    <row r="5" spans="1:5">
      <c r="A5" s="4" t="s">
        <v>118</v>
      </c>
      <c r="B5" s="4" t="s">
        <v>51</v>
      </c>
      <c r="C5" s="5" t="n">
        <v>54</v>
      </c>
      <c r="D5" s="4" t="s">
        <v>51</v>
      </c>
      <c r="E5" s="5" t="n">
        <v>54</v>
      </c>
    </row>
    <row r="6" spans="1:5">
      <c r="A6" s="4" t="s">
        <v>119</v>
      </c>
      <c r="B6" s="5" t="n">
        <v>61000</v>
      </c>
    </row>
    <row r="7" spans="1:5">
      <c r="A7" s="4" t="s">
        <v>120</v>
      </c>
      <c r="B7" s="4" t="s">
        <v>51</v>
      </c>
      <c r="C7" s="5" t="n">
        <v>3811</v>
      </c>
      <c r="D7" s="4" t="s">
        <v>51</v>
      </c>
      <c r="E7" s="5" t="n">
        <v>3811</v>
      </c>
    </row>
    <row r="8" spans="1:5">
      <c r="A8" s="4" t="s">
        <v>121</v>
      </c>
      <c r="B8" s="4" t="s">
        <v>51</v>
      </c>
      <c r="C8" s="5" t="n">
        <v>4610</v>
      </c>
      <c r="D8" s="4" t="s">
        <v>51</v>
      </c>
      <c r="E8" s="5" t="n">
        <v>4610</v>
      </c>
    </row>
    <row r="9" spans="1:5">
      <c r="A9" s="4" t="s">
        <v>122</v>
      </c>
      <c r="B9" s="4" t="s">
        <v>51</v>
      </c>
    </row>
    <row r="10" spans="1:5">
      <c r="A10" s="4" t="s">
        <v>123</v>
      </c>
      <c r="B10" s="4" t="s">
        <v>51</v>
      </c>
      <c r="C10" s="4" t="s">
        <v>51</v>
      </c>
      <c r="D10" s="4" t="s">
        <v>51</v>
      </c>
      <c r="E10" s="4" t="s">
        <v>51</v>
      </c>
    </row>
    <row r="11" spans="1:5">
      <c r="A11" s="4" t="s">
        <v>124</v>
      </c>
      <c r="B11" s="5" t="n">
        <v>10000</v>
      </c>
    </row>
    <row r="12" spans="1:5">
      <c r="A12" s="4" t="s">
        <v>125</v>
      </c>
      <c r="B12" s="4" t="s">
        <v>51</v>
      </c>
      <c r="C12" s="5" t="n">
        <v>201554</v>
      </c>
      <c r="D12" s="5" t="n">
        <v>-203576</v>
      </c>
      <c r="E12" s="5" t="n">
        <v>-2022</v>
      </c>
    </row>
    <row r="13" spans="1:5">
      <c r="A13" s="4" t="s">
        <v>126</v>
      </c>
      <c r="B13" s="5" t="n">
        <v>24536000</v>
      </c>
    </row>
    <row r="14" spans="1:5">
      <c r="A14" s="4" t="s">
        <v>101</v>
      </c>
      <c r="B14" s="4" t="s">
        <v>51</v>
      </c>
      <c r="C14" s="4" t="s">
        <v>51</v>
      </c>
      <c r="D14" s="5" t="n">
        <v>-31071</v>
      </c>
      <c r="E14" s="5" t="n">
        <v>-31071</v>
      </c>
    </row>
    <row r="15" spans="1:5">
      <c r="A15" s="4" t="s">
        <v>118</v>
      </c>
      <c r="B15" s="4" t="s">
        <v>51</v>
      </c>
      <c r="C15" s="5" t="n">
        <v>31</v>
      </c>
      <c r="D15" s="4" t="s">
        <v>51</v>
      </c>
      <c r="E15" s="5" t="n">
        <v>31</v>
      </c>
    </row>
    <row r="16" spans="1:5">
      <c r="A16" s="4" t="s">
        <v>119</v>
      </c>
      <c r="B16" s="5" t="n">
        <v>48000</v>
      </c>
    </row>
    <row r="17" spans="1:5">
      <c r="A17" s="4" t="s">
        <v>120</v>
      </c>
      <c r="B17" s="4" t="s">
        <v>51</v>
      </c>
      <c r="C17" s="5" t="n">
        <v>2669</v>
      </c>
      <c r="D17" s="4" t="s">
        <v>51</v>
      </c>
      <c r="E17" s="5" t="n">
        <v>2669</v>
      </c>
    </row>
    <row r="18" spans="1:5">
      <c r="A18" s="4" t="s">
        <v>121</v>
      </c>
      <c r="B18" s="4" t="s">
        <v>51</v>
      </c>
      <c r="C18" s="5" t="n">
        <v>209</v>
      </c>
      <c r="D18" s="4" t="s">
        <v>51</v>
      </c>
      <c r="E18" s="5" t="n">
        <v>209</v>
      </c>
    </row>
    <row r="19" spans="1:5">
      <c r="A19" s="4" t="s">
        <v>122</v>
      </c>
      <c r="B19" s="4" t="s">
        <v>51</v>
      </c>
    </row>
    <row r="20" spans="1:5">
      <c r="A20" s="4" t="s">
        <v>123</v>
      </c>
      <c r="B20" s="4" t="s">
        <v>51</v>
      </c>
      <c r="C20" s="4" t="s">
        <v>51</v>
      </c>
      <c r="D20" s="4" t="s">
        <v>51</v>
      </c>
      <c r="E20" s="4" t="s">
        <v>51</v>
      </c>
    </row>
    <row r="21" spans="1:5">
      <c r="A21" s="4" t="s">
        <v>124</v>
      </c>
      <c r="B21" s="5" t="n">
        <v>77000</v>
      </c>
    </row>
    <row r="22" spans="1:5">
      <c r="A22" s="4" t="s">
        <v>127</v>
      </c>
      <c r="B22" s="4" t="s">
        <v>51</v>
      </c>
      <c r="C22" s="5" t="n">
        <v>204463</v>
      </c>
      <c r="D22" s="5" t="n">
        <v>-234647</v>
      </c>
      <c r="E22" s="5" t="n">
        <v>-30184</v>
      </c>
    </row>
    <row r="23" spans="1:5">
      <c r="A23" s="4" t="s">
        <v>128</v>
      </c>
      <c r="B23" s="5" t="n">
        <v>24661000</v>
      </c>
    </row>
    <row r="24" spans="1:5">
      <c r="A24" s="4" t="s">
        <v>101</v>
      </c>
      <c r="B24" s="4" t="s">
        <v>51</v>
      </c>
      <c r="C24" s="4" t="s">
        <v>51</v>
      </c>
      <c r="D24" s="5" t="n">
        <v>-30925</v>
      </c>
      <c r="E24" s="5" t="n">
        <v>-30925</v>
      </c>
    </row>
    <row r="25" spans="1:5">
      <c r="A25" s="4" t="s">
        <v>118</v>
      </c>
      <c r="B25" s="4" t="s">
        <v>51</v>
      </c>
      <c r="C25" s="5" t="n">
        <v>17</v>
      </c>
      <c r="D25" s="4" t="s">
        <v>51</v>
      </c>
      <c r="E25" s="6" t="n">
        <v>17</v>
      </c>
    </row>
    <row r="26" spans="1:5">
      <c r="A26" s="4" t="s">
        <v>119</v>
      </c>
      <c r="B26" s="5" t="n">
        <v>14000</v>
      </c>
      <c r="E26" s="5" t="n">
        <v>14000</v>
      </c>
    </row>
    <row r="27" spans="1:5">
      <c r="A27" s="4" t="s">
        <v>120</v>
      </c>
      <c r="B27" s="4" t="s">
        <v>51</v>
      </c>
      <c r="C27" s="5" t="n">
        <v>2060</v>
      </c>
      <c r="D27" s="4" t="s">
        <v>51</v>
      </c>
      <c r="E27" s="6" t="n">
        <v>2060</v>
      </c>
    </row>
    <row r="28" spans="1:5">
      <c r="A28" s="4" t="s">
        <v>129</v>
      </c>
      <c r="B28" s="4" t="s">
        <v>51</v>
      </c>
      <c r="C28" s="5" t="n">
        <v>54</v>
      </c>
      <c r="D28" s="4" t="s">
        <v>51</v>
      </c>
      <c r="E28" s="5" t="n">
        <v>54</v>
      </c>
    </row>
    <row r="29" spans="1:5">
      <c r="A29" s="4" t="s">
        <v>130</v>
      </c>
      <c r="B29" s="4" t="s">
        <v>51</v>
      </c>
    </row>
    <row r="30" spans="1:5">
      <c r="A30" s="4" t="s">
        <v>131</v>
      </c>
      <c r="B30" s="4" t="s">
        <v>51</v>
      </c>
      <c r="C30" s="5" t="n">
        <v>139</v>
      </c>
      <c r="D30" s="4" t="s">
        <v>51</v>
      </c>
      <c r="E30" s="5" t="n">
        <v>139</v>
      </c>
    </row>
    <row r="31" spans="1:5">
      <c r="A31" s="4" t="s">
        <v>132</v>
      </c>
      <c r="B31" s="4" t="s">
        <v>51</v>
      </c>
    </row>
    <row r="32" spans="1:5">
      <c r="A32" s="4" t="s">
        <v>133</v>
      </c>
      <c r="B32" s="4" t="s">
        <v>51</v>
      </c>
      <c r="C32" s="5" t="n">
        <v>8188</v>
      </c>
      <c r="D32" s="4" t="s">
        <v>51</v>
      </c>
      <c r="E32" s="5" t="n">
        <v>8188</v>
      </c>
    </row>
    <row r="33" spans="1:5">
      <c r="A33" s="4" t="s">
        <v>134</v>
      </c>
      <c r="B33" s="5" t="n">
        <v>6676000</v>
      </c>
    </row>
    <row r="34" spans="1:5">
      <c r="A34" s="4" t="s">
        <v>135</v>
      </c>
      <c r="B34" s="4" t="s">
        <v>51</v>
      </c>
      <c r="C34" s="6" t="n">
        <v>214921</v>
      </c>
      <c r="D34" s="6" t="n">
        <v>-265572</v>
      </c>
      <c r="E34" s="6" t="n">
        <v>-50651</v>
      </c>
    </row>
    <row r="35" spans="1:5">
      <c r="A35" s="4" t="s">
        <v>136</v>
      </c>
      <c r="B35" s="5" t="n">
        <v>313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98</v>
      </c>
    </row>
    <row r="2" spans="1:2">
      <c r="A2" s="3" t="s">
        <v>210</v>
      </c>
    </row>
    <row r="3" spans="1:2">
      <c r="A3" s="5" t="n">
        <v>2018</v>
      </c>
      <c r="B3" s="6" t="n">
        <v>949</v>
      </c>
    </row>
    <row r="4" spans="1:2">
      <c r="A4" s="5" t="n">
        <v>2019</v>
      </c>
      <c r="B4" s="5" t="n">
        <v>615</v>
      </c>
    </row>
    <row r="5" spans="1:2">
      <c r="A5" s="4" t="s">
        <v>793</v>
      </c>
      <c r="B5" s="6" t="n">
        <v>15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4</v>
      </c>
      <c r="B1" s="2" t="s">
        <v>1</v>
      </c>
    </row>
    <row r="2" spans="1:5">
      <c r="B2" s="2" t="s">
        <v>2</v>
      </c>
      <c r="C2" s="2" t="s">
        <v>32</v>
      </c>
      <c r="D2" s="2" t="s">
        <v>79</v>
      </c>
      <c r="E2" s="2" t="s">
        <v>339</v>
      </c>
    </row>
    <row r="3" spans="1:5">
      <c r="A3" s="3" t="s">
        <v>795</v>
      </c>
    </row>
    <row r="4" spans="1:5">
      <c r="A4" s="4" t="s">
        <v>796</v>
      </c>
      <c r="B4" s="6" t="n">
        <v>64531000</v>
      </c>
      <c r="C4" s="6" t="n">
        <v>80004000</v>
      </c>
    </row>
    <row r="5" spans="1:5">
      <c r="A5" s="4" t="s">
        <v>797</v>
      </c>
      <c r="B5" s="5" t="n">
        <v>15473000</v>
      </c>
      <c r="C5" s="5" t="n">
        <v>11035000</v>
      </c>
      <c r="D5" s="6" t="n">
        <v>15241000</v>
      </c>
    </row>
    <row r="6" spans="1:5">
      <c r="A6" s="4" t="s">
        <v>798</v>
      </c>
      <c r="B6" s="4" t="s">
        <v>51</v>
      </c>
      <c r="C6" s="4" t="s">
        <v>51</v>
      </c>
    </row>
    <row r="7" spans="1:5">
      <c r="A7" s="4" t="s">
        <v>100</v>
      </c>
      <c r="B7" s="4" t="s">
        <v>51</v>
      </c>
      <c r="C7" s="4" t="s">
        <v>51</v>
      </c>
      <c r="D7" s="4" t="s">
        <v>51</v>
      </c>
    </row>
    <row r="8" spans="1:5">
      <c r="A8" s="4" t="s">
        <v>799</v>
      </c>
      <c r="B8" s="6" t="n">
        <v>1201000</v>
      </c>
      <c r="C8" s="6" t="n">
        <v>1083000</v>
      </c>
      <c r="D8" s="6" t="n">
        <v>982000</v>
      </c>
      <c r="E8" s="6" t="n">
        <v>853000</v>
      </c>
    </row>
    <row r="9" spans="1:5">
      <c r="A9" s="4" t="s">
        <v>800</v>
      </c>
      <c r="B9" s="4" t="s">
        <v>801</v>
      </c>
    </row>
    <row r="10" spans="1:5">
      <c r="A10" s="4" t="s">
        <v>802</v>
      </c>
      <c r="B10" s="4" t="s">
        <v>425</v>
      </c>
      <c r="C10" s="4" t="s">
        <v>425</v>
      </c>
      <c r="D10" s="4" t="s">
        <v>425</v>
      </c>
    </row>
    <row r="11" spans="1:5">
      <c r="A11" s="4" t="s">
        <v>803</v>
      </c>
    </row>
    <row r="12" spans="1:5">
      <c r="A12" s="3" t="s">
        <v>795</v>
      </c>
    </row>
    <row r="13" spans="1:5">
      <c r="A13" s="4" t="s">
        <v>804</v>
      </c>
      <c r="B13" s="6" t="n">
        <v>215973000</v>
      </c>
    </row>
    <row r="14" spans="1:5">
      <c r="A14" s="4" t="s">
        <v>805</v>
      </c>
      <c r="B14" s="6" t="n">
        <v>2316000</v>
      </c>
    </row>
    <row r="15" spans="1:5">
      <c r="A15" s="4" t="s">
        <v>806</v>
      </c>
      <c r="B15" s="5" t="n">
        <v>2026</v>
      </c>
    </row>
    <row r="16" spans="1:5">
      <c r="A16" s="4" t="s">
        <v>807</v>
      </c>
    </row>
    <row r="17" spans="1:5">
      <c r="A17" s="3" t="s">
        <v>795</v>
      </c>
    </row>
    <row r="18" spans="1:5">
      <c r="A18" s="4" t="s">
        <v>805</v>
      </c>
      <c r="B18" s="6" t="n">
        <v>2476000</v>
      </c>
    </row>
    <row r="19" spans="1:5">
      <c r="A19" s="4" t="s">
        <v>808</v>
      </c>
    </row>
    <row r="20" spans="1:5">
      <c r="A20" s="3" t="s">
        <v>795</v>
      </c>
    </row>
    <row r="21" spans="1:5">
      <c r="A21" s="4" t="s">
        <v>804</v>
      </c>
      <c r="B21" s="6" t="n">
        <v>134256000</v>
      </c>
    </row>
    <row r="22" spans="1:5">
      <c r="A22" s="4" t="s">
        <v>809</v>
      </c>
    </row>
    <row r="23" spans="1:5">
      <c r="A23" s="3" t="s">
        <v>795</v>
      </c>
    </row>
    <row r="24" spans="1:5">
      <c r="A24" s="4" t="s">
        <v>810</v>
      </c>
      <c r="B24" s="5" t="n">
        <v>2026</v>
      </c>
    </row>
    <row r="25" spans="1:5">
      <c r="A25" s="4" t="s">
        <v>811</v>
      </c>
    </row>
    <row r="26" spans="1:5">
      <c r="A26" s="3" t="s">
        <v>795</v>
      </c>
    </row>
    <row r="27" spans="1:5">
      <c r="A27" s="4" t="s">
        <v>804</v>
      </c>
      <c r="B27" s="6" t="n">
        <v>44904000</v>
      </c>
    </row>
    <row r="28" spans="1:5">
      <c r="A28" s="4" t="s">
        <v>812</v>
      </c>
    </row>
    <row r="29" spans="1:5">
      <c r="A29" s="3" t="s">
        <v>795</v>
      </c>
    </row>
    <row r="30" spans="1:5">
      <c r="A30" s="4" t="s">
        <v>810</v>
      </c>
      <c r="B30" s="5" t="n">
        <v>2037</v>
      </c>
    </row>
    <row r="31" spans="1:5">
      <c r="A31" s="4" t="s">
        <v>813</v>
      </c>
    </row>
    <row r="32" spans="1:5">
      <c r="A32" s="3" t="s">
        <v>795</v>
      </c>
    </row>
    <row r="33" spans="1:5">
      <c r="A33" s="4" t="s">
        <v>810</v>
      </c>
      <c r="B33" s="5" t="n">
        <v>2028</v>
      </c>
    </row>
    <row r="34" spans="1:5">
      <c r="A34" s="4" t="s">
        <v>814</v>
      </c>
    </row>
    <row r="35" spans="1:5">
      <c r="A35" s="3" t="s">
        <v>795</v>
      </c>
    </row>
    <row r="36" spans="1:5">
      <c r="A36" s="4" t="s">
        <v>802</v>
      </c>
      <c r="B36" s="4" t="s">
        <v>815</v>
      </c>
    </row>
    <row r="37" spans="1:5">
      <c r="A37" s="4" t="s">
        <v>816</v>
      </c>
      <c r="B37" s="4" t="s">
        <v>419</v>
      </c>
    </row>
    <row r="38" spans="1:5">
      <c r="A38" s="4" t="s">
        <v>817</v>
      </c>
      <c r="B38" s="6" t="n">
        <v>2797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8</v>
      </c>
      <c r="B1" s="2" t="s">
        <v>2</v>
      </c>
      <c r="C1" s="2" t="s">
        <v>32</v>
      </c>
    </row>
    <row r="2" spans="1:3">
      <c r="A2" s="3" t="s">
        <v>213</v>
      </c>
    </row>
    <row r="3" spans="1:3">
      <c r="A3" s="4" t="s">
        <v>804</v>
      </c>
      <c r="B3" s="6" t="n">
        <v>56945000</v>
      </c>
      <c r="C3" s="6" t="n">
        <v>71329000</v>
      </c>
    </row>
    <row r="4" spans="1:3">
      <c r="A4" s="4" t="s">
        <v>819</v>
      </c>
      <c r="B4" s="5" t="n">
        <v>3202000</v>
      </c>
      <c r="C4" s="5" t="n">
        <v>2670000</v>
      </c>
    </row>
    <row r="5" spans="1:3">
      <c r="A5" s="4" t="s">
        <v>820</v>
      </c>
      <c r="B5" s="5" t="n">
        <v>4384000</v>
      </c>
      <c r="C5" s="5" t="n">
        <v>6005000</v>
      </c>
    </row>
    <row r="6" spans="1:3">
      <c r="A6" s="4" t="s">
        <v>796</v>
      </c>
      <c r="B6" s="5" t="n">
        <v>64531000</v>
      </c>
      <c r="C6" s="5" t="n">
        <v>80004000</v>
      </c>
    </row>
    <row r="7" spans="1:3">
      <c r="A7" s="4" t="s">
        <v>821</v>
      </c>
      <c r="B7" s="5" t="n">
        <v>-64531000</v>
      </c>
      <c r="C7" s="5" t="n">
        <v>-80004000</v>
      </c>
    </row>
    <row r="8" spans="1:3">
      <c r="A8" s="4" t="s">
        <v>796</v>
      </c>
      <c r="B8" s="4" t="s">
        <v>51</v>
      </c>
      <c r="C8" s="4" t="s">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9</v>
      </c>
    </row>
    <row r="3" spans="1:4">
      <c r="A3" s="3" t="s">
        <v>213</v>
      </c>
    </row>
    <row r="4" spans="1:4">
      <c r="A4" s="4" t="s">
        <v>823</v>
      </c>
      <c r="B4" s="4" t="s">
        <v>824</v>
      </c>
      <c r="C4" s="4" t="s">
        <v>824</v>
      </c>
      <c r="D4" s="4" t="s">
        <v>824</v>
      </c>
    </row>
    <row r="5" spans="1:4">
      <c r="A5" s="4" t="s">
        <v>825</v>
      </c>
      <c r="B5" s="4" t="s">
        <v>422</v>
      </c>
      <c r="C5" s="4" t="s">
        <v>826</v>
      </c>
      <c r="D5" s="4" t="s">
        <v>767</v>
      </c>
    </row>
    <row r="6" spans="1:4">
      <c r="A6" s="4" t="s">
        <v>94</v>
      </c>
      <c r="B6" s="4" t="s">
        <v>827</v>
      </c>
      <c r="C6" s="4" t="s">
        <v>828</v>
      </c>
      <c r="D6" s="4" t="s">
        <v>828</v>
      </c>
    </row>
    <row r="7" spans="1:4">
      <c r="A7" s="4" t="s">
        <v>829</v>
      </c>
      <c r="B7" s="4" t="s">
        <v>828</v>
      </c>
      <c r="C7" s="4" t="s">
        <v>828</v>
      </c>
      <c r="D7" s="4" t="s">
        <v>827</v>
      </c>
    </row>
    <row r="8" spans="1:4">
      <c r="A8" s="4" t="s">
        <v>830</v>
      </c>
      <c r="B8" s="4" t="s">
        <v>828</v>
      </c>
      <c r="C8" s="4" t="s">
        <v>828</v>
      </c>
      <c r="D8" s="4" t="s">
        <v>425</v>
      </c>
    </row>
    <row r="9" spans="1:4">
      <c r="A9" s="4" t="s">
        <v>831</v>
      </c>
      <c r="B9" s="4" t="s">
        <v>832</v>
      </c>
    </row>
    <row r="10" spans="1:4">
      <c r="A10" s="4" t="s">
        <v>833</v>
      </c>
      <c r="B10" s="4" t="s">
        <v>834</v>
      </c>
      <c r="C10" s="4" t="s">
        <v>835</v>
      </c>
      <c r="D10" s="4" t="s">
        <v>836</v>
      </c>
    </row>
    <row r="11" spans="1:4">
      <c r="A11" s="4" t="s">
        <v>837</v>
      </c>
      <c r="B11" s="4" t="s">
        <v>425</v>
      </c>
      <c r="C11" s="4" t="s">
        <v>425</v>
      </c>
      <c r="D11" s="4" t="s">
        <v>4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9</v>
      </c>
    </row>
    <row r="3" spans="1:4">
      <c r="A3" s="3" t="s">
        <v>213</v>
      </c>
    </row>
    <row r="4" spans="1:4">
      <c r="A4" s="4" t="s">
        <v>839</v>
      </c>
      <c r="B4" s="6" t="n">
        <v>1083000</v>
      </c>
      <c r="C4" s="6" t="n">
        <v>982000</v>
      </c>
      <c r="D4" s="6" t="n">
        <v>853000</v>
      </c>
    </row>
    <row r="5" spans="1:4">
      <c r="A5" s="4" t="s">
        <v>840</v>
      </c>
      <c r="B5" s="4" t="s">
        <v>51</v>
      </c>
      <c r="C5" s="4" t="s">
        <v>51</v>
      </c>
      <c r="D5" s="4" t="s">
        <v>51</v>
      </c>
    </row>
    <row r="6" spans="1:4">
      <c r="A6" s="4" t="s">
        <v>841</v>
      </c>
      <c r="B6" s="5" t="n">
        <v>118000</v>
      </c>
      <c r="C6" s="5" t="n">
        <v>101000</v>
      </c>
      <c r="D6" s="5" t="n">
        <v>129000</v>
      </c>
    </row>
    <row r="7" spans="1:4">
      <c r="A7" s="4" t="s">
        <v>842</v>
      </c>
      <c r="B7" s="6" t="n">
        <v>1201000</v>
      </c>
      <c r="C7" s="6" t="n">
        <v>1083000</v>
      </c>
      <c r="D7" s="6" t="n">
        <v>98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43</v>
      </c>
      <c r="B1" s="2" t="s">
        <v>1</v>
      </c>
    </row>
    <row r="2" spans="1:2">
      <c r="B2" s="2" t="s">
        <v>398</v>
      </c>
    </row>
    <row r="3" spans="1:2">
      <c r="A3" s="4" t="s">
        <v>844</v>
      </c>
      <c r="B3" s="4" t="s">
        <v>422</v>
      </c>
    </row>
    <row r="4" spans="1:2">
      <c r="A4" s="4" t="s">
        <v>845</v>
      </c>
      <c r="B4" s="4" t="s">
        <v>376</v>
      </c>
    </row>
    <row r="5" spans="1:2">
      <c r="A5" s="4" t="s">
        <v>846</v>
      </c>
      <c r="B5" s="4" t="s">
        <v>847</v>
      </c>
    </row>
    <row r="6" spans="1:2">
      <c r="A6" s="4" t="s">
        <v>848</v>
      </c>
      <c r="B6" s="6" t="n">
        <v>317</v>
      </c>
    </row>
    <row r="7" spans="1:2">
      <c r="A7" s="4" t="s">
        <v>462</v>
      </c>
    </row>
    <row r="8" spans="1:2">
      <c r="A8" s="4" t="s">
        <v>845</v>
      </c>
      <c r="B8" s="4" t="s">
        <v>422</v>
      </c>
    </row>
    <row r="9" spans="1:2">
      <c r="A9" s="4" t="s">
        <v>848</v>
      </c>
      <c r="B9" s="6" t="n">
        <v>282</v>
      </c>
    </row>
    <row r="10" spans="1:2">
      <c r="A10" s="4" t="s">
        <v>349</v>
      </c>
    </row>
    <row r="11" spans="1:2">
      <c r="A11" s="4" t="s">
        <v>845</v>
      </c>
      <c r="B11" s="4" t="s">
        <v>767</v>
      </c>
    </row>
    <row r="12" spans="1:2">
      <c r="A12" s="4" t="s">
        <v>848</v>
      </c>
      <c r="B12" s="6" t="n">
        <v>3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49</v>
      </c>
      <c r="B1" s="2" t="s">
        <v>1</v>
      </c>
    </row>
    <row r="2" spans="1:6">
      <c r="B2" s="2" t="s">
        <v>2</v>
      </c>
      <c r="C2" s="2" t="s">
        <v>79</v>
      </c>
      <c r="D2" s="2" t="s">
        <v>32</v>
      </c>
      <c r="E2" s="2" t="s">
        <v>850</v>
      </c>
      <c r="F2" s="2" t="s">
        <v>851</v>
      </c>
    </row>
    <row r="3" spans="1:6">
      <c r="A3" s="4" t="s">
        <v>852</v>
      </c>
      <c r="B3" s="6" t="n">
        <v>10279000</v>
      </c>
    </row>
    <row r="4" spans="1:6">
      <c r="A4" s="4" t="s">
        <v>853</v>
      </c>
      <c r="B4" s="5" t="n">
        <v>24296000</v>
      </c>
    </row>
    <row r="5" spans="1:6">
      <c r="A5" s="4" t="s">
        <v>854</v>
      </c>
      <c r="B5" s="5" t="n">
        <v>318000</v>
      </c>
    </row>
    <row r="6" spans="1:6">
      <c r="A6" s="4" t="s">
        <v>57</v>
      </c>
      <c r="B6" s="5" t="n">
        <v>37822000</v>
      </c>
      <c r="D6" s="6" t="n">
        <v>36667000</v>
      </c>
    </row>
    <row r="7" spans="1:6">
      <c r="A7" s="4" t="s">
        <v>536</v>
      </c>
      <c r="B7" s="6" t="n">
        <v>108000</v>
      </c>
    </row>
    <row r="8" spans="1:6">
      <c r="A8" s="4" t="s">
        <v>855</v>
      </c>
      <c r="B8" s="5" t="n">
        <v>4232000</v>
      </c>
    </row>
    <row r="9" spans="1:6">
      <c r="A9" s="4" t="s">
        <v>856</v>
      </c>
    </row>
    <row r="10" spans="1:6">
      <c r="A10" s="4" t="s">
        <v>857</v>
      </c>
      <c r="B10" s="6" t="n">
        <v>492000</v>
      </c>
    </row>
    <row r="11" spans="1:6">
      <c r="A11" s="4" t="s">
        <v>858</v>
      </c>
    </row>
    <row r="12" spans="1:6">
      <c r="A12" s="4" t="s">
        <v>859</v>
      </c>
      <c r="B12" s="4" t="s">
        <v>860</v>
      </c>
    </row>
    <row r="13" spans="1:6">
      <c r="A13" s="4" t="s">
        <v>855</v>
      </c>
      <c r="B13" s="5" t="n">
        <v>4000000</v>
      </c>
    </row>
    <row r="14" spans="1:6">
      <c r="A14" s="4" t="s">
        <v>861</v>
      </c>
      <c r="B14" s="8" t="n">
        <v>1.91</v>
      </c>
    </row>
    <row r="15" spans="1:6">
      <c r="A15" s="4" t="s">
        <v>862</v>
      </c>
      <c r="B15" s="6" t="n">
        <v>4610000</v>
      </c>
    </row>
    <row r="16" spans="1:6">
      <c r="A16" s="4" t="s">
        <v>863</v>
      </c>
    </row>
    <row r="17" spans="1:6">
      <c r="A17" s="4" t="s">
        <v>859</v>
      </c>
      <c r="F17" s="4" t="s">
        <v>767</v>
      </c>
    </row>
    <row r="18" spans="1:6">
      <c r="A18" s="4" t="s">
        <v>864</v>
      </c>
      <c r="C18" s="6" t="n">
        <v>302000</v>
      </c>
    </row>
    <row r="19" spans="1:6">
      <c r="A19" s="4" t="s">
        <v>865</v>
      </c>
    </row>
    <row r="20" spans="1:6">
      <c r="A20" s="4" t="s">
        <v>866</v>
      </c>
      <c r="F20" s="6" t="n">
        <v>40000000</v>
      </c>
    </row>
    <row r="21" spans="1:6">
      <c r="A21" s="4" t="s">
        <v>554</v>
      </c>
      <c r="F21" s="4" t="s">
        <v>576</v>
      </c>
    </row>
    <row r="22" spans="1:6">
      <c r="A22" s="4" t="s">
        <v>852</v>
      </c>
      <c r="F22" s="6" t="n">
        <v>10000000</v>
      </c>
    </row>
    <row r="23" spans="1:6">
      <c r="A23" s="4" t="s">
        <v>853</v>
      </c>
      <c r="F23" s="5" t="n">
        <v>10000000</v>
      </c>
    </row>
    <row r="24" spans="1:6">
      <c r="A24" s="4" t="s">
        <v>854</v>
      </c>
      <c r="F24" s="6" t="n">
        <v>20000000</v>
      </c>
    </row>
    <row r="25" spans="1:6">
      <c r="A25" s="4" t="s">
        <v>867</v>
      </c>
    </row>
    <row r="26" spans="1:6">
      <c r="A26" s="4" t="s">
        <v>868</v>
      </c>
      <c r="B26" s="4" t="s">
        <v>869</v>
      </c>
    </row>
    <row r="27" spans="1:6">
      <c r="A27" s="4" t="s">
        <v>57</v>
      </c>
      <c r="B27" s="6" t="n">
        <v>37822000</v>
      </c>
    </row>
    <row r="28" spans="1:6">
      <c r="A28" s="4" t="s">
        <v>536</v>
      </c>
      <c r="B28" s="5" t="n">
        <v>2178000</v>
      </c>
    </row>
    <row r="29" spans="1:6">
      <c r="A29" s="4" t="s">
        <v>870</v>
      </c>
      <c r="B29" s="6" t="n">
        <v>21714000</v>
      </c>
    </row>
    <row r="30" spans="1:6">
      <c r="A30" s="4" t="s">
        <v>871</v>
      </c>
      <c r="E30" s="6" t="n">
        <v>15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2</v>
      </c>
      <c r="B1" s="2" t="s">
        <v>665</v>
      </c>
      <c r="D1" s="2" t="s">
        <v>1</v>
      </c>
    </row>
    <row r="2" spans="1:6">
      <c r="B2" s="2" t="s">
        <v>873</v>
      </c>
      <c r="C2" s="2" t="s">
        <v>32</v>
      </c>
      <c r="D2" s="2" t="s">
        <v>2</v>
      </c>
      <c r="E2" s="2" t="s">
        <v>32</v>
      </c>
      <c r="F2" s="2" t="s">
        <v>79</v>
      </c>
    </row>
    <row r="3" spans="1:6">
      <c r="A3" s="4" t="s">
        <v>874</v>
      </c>
      <c r="C3" s="6" t="n">
        <v>50000</v>
      </c>
      <c r="D3" s="6" t="n">
        <v>8188</v>
      </c>
      <c r="E3" s="4" t="s">
        <v>51</v>
      </c>
      <c r="F3" s="4" t="s">
        <v>51</v>
      </c>
    </row>
    <row r="4" spans="1:6">
      <c r="A4" s="4" t="s">
        <v>875</v>
      </c>
      <c r="D4" s="5" t="n">
        <v>104000</v>
      </c>
    </row>
    <row r="5" spans="1:6">
      <c r="A5" s="4" t="s">
        <v>876</v>
      </c>
      <c r="D5" s="8" t="n">
        <v>2.22</v>
      </c>
    </row>
    <row r="6" spans="1:6">
      <c r="A6" s="4" t="s">
        <v>877</v>
      </c>
      <c r="D6" s="6" t="n">
        <v>200</v>
      </c>
    </row>
    <row r="7" spans="1:6">
      <c r="A7" s="4" t="s">
        <v>878</v>
      </c>
      <c r="D7" s="8" t="n">
        <v>1.4</v>
      </c>
    </row>
    <row r="8" spans="1:6">
      <c r="A8" s="4" t="s">
        <v>879</v>
      </c>
      <c r="D8" s="6" t="n">
        <v>41600</v>
      </c>
    </row>
    <row r="9" spans="1:6">
      <c r="A9" s="4" t="s">
        <v>880</v>
      </c>
      <c r="C9" s="5" t="n">
        <v>50000</v>
      </c>
      <c r="D9" s="5" t="n">
        <v>8188</v>
      </c>
      <c r="E9" s="4" t="s">
        <v>51</v>
      </c>
      <c r="F9" s="4" t="s">
        <v>51</v>
      </c>
    </row>
    <row r="10" spans="1:6">
      <c r="A10" s="4" t="s">
        <v>881</v>
      </c>
    </row>
    <row r="11" spans="1:6">
      <c r="A11" s="4" t="s">
        <v>879</v>
      </c>
      <c r="D11" s="5" t="n">
        <v>25800</v>
      </c>
    </row>
    <row r="12" spans="1:6">
      <c r="A12" s="4" t="s">
        <v>882</v>
      </c>
    </row>
    <row r="13" spans="1:6">
      <c r="A13" s="4" t="s">
        <v>875</v>
      </c>
      <c r="B13" s="5" t="n">
        <v>6571000</v>
      </c>
    </row>
    <row r="14" spans="1:6">
      <c r="A14" s="4" t="s">
        <v>876</v>
      </c>
      <c r="B14" s="8" t="n">
        <v>1.4</v>
      </c>
    </row>
    <row r="15" spans="1:6">
      <c r="A15" s="4" t="s">
        <v>883</v>
      </c>
      <c r="B15" s="6" t="n">
        <v>9200</v>
      </c>
    </row>
    <row r="16" spans="1:6">
      <c r="A16" s="4" t="s">
        <v>884</v>
      </c>
    </row>
    <row r="17" spans="1:6">
      <c r="A17" s="4" t="s">
        <v>875</v>
      </c>
      <c r="B17" s="5" t="n">
        <v>857000</v>
      </c>
    </row>
    <row r="18" spans="1:6">
      <c r="A18" s="4" t="s">
        <v>885</v>
      </c>
    </row>
    <row r="19" spans="1:6">
      <c r="A19" s="4" t="s">
        <v>874</v>
      </c>
      <c r="C19" s="5" t="n">
        <v>15000</v>
      </c>
    </row>
    <row r="20" spans="1:6">
      <c r="A20" s="4" t="s">
        <v>877</v>
      </c>
      <c r="D20" s="6" t="n">
        <v>14800</v>
      </c>
    </row>
    <row r="21" spans="1:6">
      <c r="A21" s="4" t="s">
        <v>880</v>
      </c>
      <c r="C21" s="6" t="n">
        <v>15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93</v>
      </c>
      <c r="J1" s="2" t="s">
        <v>1</v>
      </c>
    </row>
    <row r="2" spans="1:12">
      <c r="B2" s="2" t="s">
        <v>2</v>
      </c>
      <c r="C2" s="2" t="s">
        <v>494</v>
      </c>
      <c r="D2" s="2" t="s">
        <v>4</v>
      </c>
      <c r="E2" s="2" t="s">
        <v>495</v>
      </c>
      <c r="F2" s="2" t="s">
        <v>32</v>
      </c>
      <c r="G2" s="2" t="s">
        <v>496</v>
      </c>
      <c r="H2" s="2" t="s">
        <v>497</v>
      </c>
      <c r="I2" s="2" t="s">
        <v>498</v>
      </c>
      <c r="J2" s="2" t="s">
        <v>2</v>
      </c>
      <c r="K2" s="2" t="s">
        <v>32</v>
      </c>
      <c r="L2" s="2" t="s">
        <v>79</v>
      </c>
    </row>
    <row r="3" spans="1:12">
      <c r="A3" s="3" t="s">
        <v>225</v>
      </c>
    </row>
    <row r="4" spans="1:12">
      <c r="A4" s="4" t="s">
        <v>84</v>
      </c>
      <c r="B4" s="6" t="n">
        <v>3318</v>
      </c>
      <c r="C4" s="6" t="n">
        <v>4219</v>
      </c>
      <c r="D4" s="6" t="n">
        <v>6476</v>
      </c>
      <c r="E4" s="6" t="n">
        <v>4154</v>
      </c>
      <c r="F4" s="6" t="n">
        <v>2690</v>
      </c>
      <c r="G4" s="6" t="n">
        <v>3634</v>
      </c>
      <c r="H4" s="6" t="n">
        <v>5049</v>
      </c>
      <c r="I4" s="6" t="n">
        <v>2669</v>
      </c>
      <c r="J4" s="6" t="n">
        <v>18167</v>
      </c>
      <c r="K4" s="6" t="n">
        <v>14042</v>
      </c>
      <c r="L4" s="6" t="n">
        <v>9801</v>
      </c>
    </row>
    <row r="5" spans="1:12">
      <c r="A5" s="4" t="s">
        <v>887</v>
      </c>
      <c r="B5" s="5" t="n">
        <v>1527</v>
      </c>
      <c r="C5" s="5" t="n">
        <v>1727</v>
      </c>
      <c r="D5" s="5" t="n">
        <v>2510</v>
      </c>
      <c r="E5" s="5" t="n">
        <v>1875</v>
      </c>
      <c r="F5" s="5" t="n">
        <v>1048</v>
      </c>
      <c r="G5" s="5" t="n">
        <v>1141</v>
      </c>
      <c r="H5" s="5" t="n">
        <v>1931</v>
      </c>
      <c r="I5" s="5" t="n">
        <v>400</v>
      </c>
      <c r="J5" s="5" t="n">
        <v>7639</v>
      </c>
      <c r="K5" s="5" t="n">
        <v>4520</v>
      </c>
      <c r="L5" s="5" t="n">
        <v>545</v>
      </c>
    </row>
    <row r="6" spans="1:12">
      <c r="A6" s="4" t="s">
        <v>101</v>
      </c>
      <c r="B6" s="6" t="n">
        <v>-7381</v>
      </c>
      <c r="C6" s="6" t="n">
        <v>-8530</v>
      </c>
      <c r="D6" s="6" t="n">
        <v>-7385</v>
      </c>
      <c r="E6" s="6" t="n">
        <v>-7629</v>
      </c>
      <c r="F6" s="6" t="n">
        <v>-7810</v>
      </c>
      <c r="G6" s="6" t="n">
        <v>-7202</v>
      </c>
      <c r="H6" s="6" t="n">
        <v>-6783</v>
      </c>
      <c r="I6" s="6" t="n">
        <v>-9276</v>
      </c>
      <c r="J6" s="6" t="n">
        <v>-30925</v>
      </c>
      <c r="K6" s="6" t="n">
        <v>-31071</v>
      </c>
      <c r="L6" s="6" t="n">
        <v>-43728</v>
      </c>
    </row>
    <row r="7" spans="1:12">
      <c r="A7" s="4" t="s">
        <v>102</v>
      </c>
      <c r="B7" s="8" t="n">
        <v>-0.24</v>
      </c>
      <c r="C7" s="8" t="n">
        <v>-0.27</v>
      </c>
      <c r="D7" s="8" t="n">
        <v>-0.25</v>
      </c>
      <c r="E7" s="8" t="n">
        <v>-0.31</v>
      </c>
      <c r="F7" s="8" t="n">
        <v>-0.32</v>
      </c>
      <c r="G7" s="8" t="n">
        <v>-0.29</v>
      </c>
      <c r="H7" s="8" t="n">
        <v>-0.28</v>
      </c>
      <c r="I7" s="8" t="n">
        <v>-0.38</v>
      </c>
      <c r="J7" s="8" t="n">
        <v>-1.06</v>
      </c>
      <c r="K7" s="8" t="n">
        <v>-1.26</v>
      </c>
      <c r="L7" s="8" t="n">
        <v>-1.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889</v>
      </c>
    </row>
    <row r="2" spans="1:2">
      <c r="A2" s="4" t="s">
        <v>890</v>
      </c>
    </row>
    <row r="3" spans="1:2">
      <c r="A3" s="4" t="s">
        <v>570</v>
      </c>
      <c r="B3" s="4" t="s">
        <v>891</v>
      </c>
    </row>
    <row r="4" spans="1:2">
      <c r="A4" s="4" t="s">
        <v>892</v>
      </c>
    </row>
    <row r="5" spans="1:2">
      <c r="A5" s="4" t="s">
        <v>570</v>
      </c>
      <c r="B5" s="4" t="s">
        <v>891</v>
      </c>
    </row>
    <row r="6" spans="1:2">
      <c r="A6" s="4" t="s">
        <v>893</v>
      </c>
    </row>
    <row r="7" spans="1:2">
      <c r="A7" s="4" t="s">
        <v>894</v>
      </c>
      <c r="B7" s="5" t="n">
        <v>5714285</v>
      </c>
    </row>
    <row r="8" spans="1:2">
      <c r="A8" s="4" t="s">
        <v>895</v>
      </c>
      <c r="B8" s="6" t="n">
        <v>2450</v>
      </c>
    </row>
    <row r="9" spans="1:2">
      <c r="A9" s="4" t="s">
        <v>896</v>
      </c>
      <c r="B9" s="6" t="n">
        <v>10000</v>
      </c>
    </row>
    <row r="10" spans="1:2">
      <c r="A10" s="4" t="s">
        <v>570</v>
      </c>
      <c r="B10" s="4" t="s">
        <v>891</v>
      </c>
    </row>
    <row r="11" spans="1:2">
      <c r="A11" s="4" t="s">
        <v>897</v>
      </c>
      <c r="B11" s="5" t="n">
        <v>1142856</v>
      </c>
    </row>
    <row r="12" spans="1:2">
      <c r="A12" s="4" t="s">
        <v>554</v>
      </c>
      <c r="B12" s="4" t="s">
        <v>426</v>
      </c>
    </row>
    <row r="13" spans="1:2">
      <c r="A13" s="4" t="s">
        <v>898</v>
      </c>
      <c r="B13" s="4" t="s">
        <v>576</v>
      </c>
    </row>
    <row r="14" spans="1:2">
      <c r="A14" s="4" t="s">
        <v>899</v>
      </c>
    </row>
    <row r="15" spans="1:2">
      <c r="A15" s="4" t="s">
        <v>570</v>
      </c>
      <c r="B15" s="4" t="s">
        <v>891</v>
      </c>
    </row>
    <row r="16" spans="1:2">
      <c r="A16" s="4" t="s">
        <v>900</v>
      </c>
    </row>
    <row r="17" spans="1:2">
      <c r="A17" s="4" t="s">
        <v>894</v>
      </c>
      <c r="B17" s="5" t="n">
        <v>5714285</v>
      </c>
    </row>
    <row r="18" spans="1:2">
      <c r="A18" s="4" t="s">
        <v>895</v>
      </c>
      <c r="B18" s="6" t="n">
        <v>2450</v>
      </c>
    </row>
    <row r="19" spans="1:2">
      <c r="A19" s="4" t="s">
        <v>896</v>
      </c>
      <c r="B19" s="6" t="n">
        <v>10000</v>
      </c>
    </row>
    <row r="20" spans="1:2">
      <c r="A20" s="4" t="s">
        <v>570</v>
      </c>
      <c r="B20" s="4" t="s">
        <v>891</v>
      </c>
    </row>
    <row r="21" spans="1:2">
      <c r="A21" s="4" t="s">
        <v>897</v>
      </c>
      <c r="B21" s="5" t="n">
        <v>1142856</v>
      </c>
    </row>
    <row r="22" spans="1:2">
      <c r="A22" s="4" t="s">
        <v>554</v>
      </c>
      <c r="B22" s="4" t="s">
        <v>426</v>
      </c>
    </row>
    <row r="23" spans="1:2">
      <c r="A23" s="4" t="s">
        <v>898</v>
      </c>
      <c r="B23" s="4" t="s">
        <v>576</v>
      </c>
    </row>
    <row r="24" spans="1:2">
      <c r="A24" s="4" t="s">
        <v>901</v>
      </c>
    </row>
    <row r="25" spans="1:2">
      <c r="A25" s="4" t="s">
        <v>894</v>
      </c>
      <c r="B25" s="5" t="n">
        <v>40000001</v>
      </c>
    </row>
    <row r="26" spans="1:2">
      <c r="A26" s="4" t="s">
        <v>902</v>
      </c>
      <c r="B26" s="10" t="n">
        <v>0.8</v>
      </c>
    </row>
    <row r="27" spans="1:2">
      <c r="A27" s="4" t="s">
        <v>895</v>
      </c>
      <c r="B27" s="6" t="n">
        <v>30000</v>
      </c>
    </row>
    <row r="28" spans="1:2">
      <c r="A28" s="4" t="s">
        <v>903</v>
      </c>
    </row>
    <row r="29" spans="1:2">
      <c r="A29" s="4" t="s">
        <v>894</v>
      </c>
      <c r="B29" s="5" t="n">
        <v>800000</v>
      </c>
    </row>
    <row r="30" spans="1:2">
      <c r="A30" s="4" t="s">
        <v>897</v>
      </c>
      <c r="B30" s="5" t="n">
        <v>2017143</v>
      </c>
    </row>
    <row r="31" spans="1:2">
      <c r="A31" s="4" t="s">
        <v>904</v>
      </c>
    </row>
    <row r="32" spans="1:2">
      <c r="A32" s="4" t="s">
        <v>894</v>
      </c>
      <c r="B32" s="5" t="n">
        <v>20000</v>
      </c>
    </row>
    <row r="33" spans="1:2">
      <c r="A33" s="4" t="s">
        <v>895</v>
      </c>
      <c r="B33" s="6" t="n">
        <v>5000</v>
      </c>
    </row>
    <row r="34" spans="1:2">
      <c r="A34" s="4" t="s">
        <v>896</v>
      </c>
      <c r="B34" s="6" t="n">
        <v>35000</v>
      </c>
    </row>
    <row r="35" spans="1:2">
      <c r="A35" s="4" t="s">
        <v>897</v>
      </c>
      <c r="B35" s="5"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9</v>
      </c>
    </row>
    <row r="3" spans="1:4">
      <c r="A3" s="3" t="s">
        <v>138</v>
      </c>
    </row>
    <row r="4" spans="1:4">
      <c r="A4" s="4" t="s">
        <v>101</v>
      </c>
      <c r="B4" s="6" t="n">
        <v>-30925</v>
      </c>
      <c r="C4" s="6" t="n">
        <v>-31071</v>
      </c>
      <c r="D4" s="6" t="n">
        <v>-43728</v>
      </c>
    </row>
    <row r="5" spans="1:4">
      <c r="A5" s="3" t="s">
        <v>139</v>
      </c>
    </row>
    <row r="6" spans="1:4">
      <c r="A6" s="4" t="s">
        <v>140</v>
      </c>
      <c r="B6" s="5" t="n">
        <v>2044</v>
      </c>
      <c r="C6" s="5" t="n">
        <v>2235</v>
      </c>
      <c r="D6" s="5" t="n">
        <v>3510</v>
      </c>
    </row>
    <row r="7" spans="1:4">
      <c r="A7" s="4" t="s">
        <v>141</v>
      </c>
      <c r="B7" s="5" t="n">
        <v>363</v>
      </c>
      <c r="C7" s="5" t="n">
        <v>135</v>
      </c>
      <c r="D7" s="5" t="n">
        <v>-39</v>
      </c>
    </row>
    <row r="8" spans="1:4">
      <c r="A8" s="4" t="s">
        <v>142</v>
      </c>
      <c r="B8" s="5" t="n">
        <v>2114</v>
      </c>
      <c r="C8" s="5" t="n">
        <v>2669</v>
      </c>
      <c r="D8" s="5" t="n">
        <v>3811</v>
      </c>
    </row>
    <row r="9" spans="1:4">
      <c r="A9" s="4" t="s">
        <v>143</v>
      </c>
      <c r="B9" s="5" t="n">
        <v>1596</v>
      </c>
      <c r="C9" s="5" t="n">
        <v>1329</v>
      </c>
      <c r="D9" s="5" t="n">
        <v>803</v>
      </c>
    </row>
    <row r="10" spans="1:4">
      <c r="A10" s="4" t="s">
        <v>144</v>
      </c>
      <c r="B10" s="5" t="n">
        <v>96</v>
      </c>
      <c r="C10" s="4" t="s">
        <v>51</v>
      </c>
      <c r="D10" s="4" t="s">
        <v>51</v>
      </c>
    </row>
    <row r="11" spans="1:4">
      <c r="A11" s="3" t="s">
        <v>145</v>
      </c>
    </row>
    <row r="12" spans="1:4">
      <c r="A12" s="4" t="s">
        <v>36</v>
      </c>
      <c r="B12" s="5" t="n">
        <v>-193</v>
      </c>
      <c r="C12" s="5" t="n">
        <v>-1245</v>
      </c>
      <c r="D12" s="5" t="n">
        <v>-560</v>
      </c>
    </row>
    <row r="13" spans="1:4">
      <c r="A13" s="4" t="s">
        <v>146</v>
      </c>
      <c r="B13" s="5" t="n">
        <v>-1345</v>
      </c>
      <c r="C13" s="5" t="n">
        <v>582</v>
      </c>
      <c r="D13" s="5" t="n">
        <v>3580</v>
      </c>
    </row>
    <row r="14" spans="1:4">
      <c r="A14" s="4" t="s">
        <v>147</v>
      </c>
      <c r="B14" s="5" t="n">
        <v>-144</v>
      </c>
      <c r="C14" s="5" t="n">
        <v>189</v>
      </c>
      <c r="D14" s="5" t="n">
        <v>142</v>
      </c>
    </row>
    <row r="15" spans="1:4">
      <c r="A15" s="4" t="s">
        <v>38</v>
      </c>
      <c r="B15" s="5" t="n">
        <v>-375</v>
      </c>
      <c r="C15" s="5" t="n">
        <v>-1092</v>
      </c>
      <c r="D15" s="5" t="n">
        <v>201</v>
      </c>
    </row>
    <row r="16" spans="1:4">
      <c r="A16" s="4" t="s">
        <v>46</v>
      </c>
      <c r="B16" s="5" t="n">
        <v>2305</v>
      </c>
      <c r="C16" s="5" t="n">
        <v>-588</v>
      </c>
      <c r="D16" s="5" t="n">
        <v>-3486</v>
      </c>
    </row>
    <row r="17" spans="1:4">
      <c r="A17" s="4" t="s">
        <v>148</v>
      </c>
      <c r="B17" s="5" t="n">
        <v>2599</v>
      </c>
      <c r="C17" s="5" t="n">
        <v>-219</v>
      </c>
      <c r="D17" s="5" t="n">
        <v>-76</v>
      </c>
    </row>
    <row r="18" spans="1:4">
      <c r="A18" s="4" t="s">
        <v>48</v>
      </c>
      <c r="B18" s="5" t="n">
        <v>4</v>
      </c>
      <c r="C18" s="5" t="n">
        <v>443</v>
      </c>
      <c r="D18" s="5" t="n">
        <v>1175</v>
      </c>
    </row>
    <row r="19" spans="1:4">
      <c r="A19" s="4" t="s">
        <v>149</v>
      </c>
      <c r="B19" s="5" t="n">
        <v>805</v>
      </c>
      <c r="C19" s="5" t="n">
        <v>2494</v>
      </c>
      <c r="D19" s="5" t="n">
        <v>29</v>
      </c>
    </row>
    <row r="20" spans="1:4">
      <c r="A20" s="4" t="s">
        <v>150</v>
      </c>
      <c r="B20" s="4" t="s">
        <v>51</v>
      </c>
      <c r="C20" s="5" t="n">
        <v>-168</v>
      </c>
      <c r="D20" s="5" t="n">
        <v>-492</v>
      </c>
    </row>
    <row r="21" spans="1:4">
      <c r="A21" s="4" t="s">
        <v>151</v>
      </c>
      <c r="B21" s="4" t="s">
        <v>51</v>
      </c>
      <c r="C21" s="4" t="s">
        <v>51</v>
      </c>
      <c r="D21" s="5" t="n">
        <v>-1044</v>
      </c>
    </row>
    <row r="22" spans="1:4">
      <c r="A22" s="4" t="s">
        <v>152</v>
      </c>
      <c r="B22" s="5" t="n">
        <v>-21056</v>
      </c>
      <c r="C22" s="5" t="n">
        <v>-24307</v>
      </c>
      <c r="D22" s="5" t="n">
        <v>-36174</v>
      </c>
    </row>
    <row r="23" spans="1:4">
      <c r="A23" s="3" t="s">
        <v>153</v>
      </c>
    </row>
    <row r="24" spans="1:4">
      <c r="A24" s="4" t="s">
        <v>154</v>
      </c>
      <c r="B24" s="5" t="n">
        <v>-849</v>
      </c>
      <c r="C24" s="5" t="n">
        <v>-209</v>
      </c>
      <c r="D24" s="5" t="n">
        <v>-1653</v>
      </c>
    </row>
    <row r="25" spans="1:4">
      <c r="A25" s="4" t="s">
        <v>155</v>
      </c>
      <c r="B25" s="5" t="n">
        <v>35</v>
      </c>
      <c r="C25" s="4" t="s">
        <v>51</v>
      </c>
      <c r="D25" s="5" t="n">
        <v>7</v>
      </c>
    </row>
    <row r="26" spans="1:4">
      <c r="A26" s="4" t="s">
        <v>156</v>
      </c>
      <c r="B26" s="5" t="n">
        <v>-814</v>
      </c>
      <c r="C26" s="5" t="n">
        <v>-209</v>
      </c>
      <c r="D26" s="5" t="n">
        <v>-1646</v>
      </c>
    </row>
    <row r="27" spans="1:4">
      <c r="A27" s="3" t="s">
        <v>157</v>
      </c>
    </row>
    <row r="28" spans="1:4">
      <c r="A28" s="4" t="s">
        <v>158</v>
      </c>
      <c r="B28" s="5" t="n">
        <v>8188</v>
      </c>
      <c r="C28" s="4" t="s">
        <v>51</v>
      </c>
      <c r="D28" s="4" t="s">
        <v>51</v>
      </c>
    </row>
    <row r="29" spans="1:4">
      <c r="A29" s="4" t="s">
        <v>159</v>
      </c>
      <c r="B29" s="5" t="n">
        <v>4000</v>
      </c>
      <c r="C29" s="4" t="s">
        <v>51</v>
      </c>
      <c r="D29" s="4" t="s">
        <v>51</v>
      </c>
    </row>
    <row r="30" spans="1:4">
      <c r="A30" s="4" t="s">
        <v>160</v>
      </c>
      <c r="B30" s="4" t="s">
        <v>51</v>
      </c>
      <c r="C30" s="4" t="s">
        <v>51</v>
      </c>
      <c r="D30" s="5" t="n">
        <v>39698</v>
      </c>
    </row>
    <row r="31" spans="1:4">
      <c r="A31" s="4" t="s">
        <v>161</v>
      </c>
      <c r="B31" s="5" t="n">
        <v>16228</v>
      </c>
      <c r="C31" s="4" t="s">
        <v>51</v>
      </c>
      <c r="D31" s="4" t="s">
        <v>51</v>
      </c>
    </row>
    <row r="32" spans="1:4">
      <c r="A32" s="4" t="s">
        <v>162</v>
      </c>
      <c r="B32" s="5" t="n">
        <v>-14952</v>
      </c>
      <c r="C32" s="4" t="s">
        <v>51</v>
      </c>
      <c r="D32" s="4" t="s">
        <v>51</v>
      </c>
    </row>
    <row r="33" spans="1:4">
      <c r="A33" s="4" t="s">
        <v>163</v>
      </c>
      <c r="B33" s="5" t="n">
        <v>-756</v>
      </c>
      <c r="C33" s="5" t="n">
        <v>-260</v>
      </c>
      <c r="D33" s="5" t="n">
        <v>-435</v>
      </c>
    </row>
    <row r="34" spans="1:4">
      <c r="A34" s="4" t="s">
        <v>164</v>
      </c>
      <c r="B34" s="5" t="n">
        <v>-215</v>
      </c>
      <c r="C34" s="5" t="n">
        <v>-75</v>
      </c>
      <c r="D34" s="4" t="s">
        <v>51</v>
      </c>
    </row>
    <row r="35" spans="1:4">
      <c r="A35" s="4" t="s">
        <v>165</v>
      </c>
      <c r="B35" s="5" t="n">
        <v>-420</v>
      </c>
      <c r="C35" s="5" t="n">
        <v>-821</v>
      </c>
      <c r="D35" s="5" t="n">
        <v>-1983</v>
      </c>
    </row>
    <row r="36" spans="1:4">
      <c r="A36" s="4" t="s">
        <v>166</v>
      </c>
      <c r="B36" s="5" t="n">
        <v>957</v>
      </c>
      <c r="C36" s="5" t="n">
        <v>15412</v>
      </c>
      <c r="D36" s="5" t="n">
        <v>-15000</v>
      </c>
    </row>
    <row r="37" spans="1:4">
      <c r="A37" s="4" t="s">
        <v>167</v>
      </c>
      <c r="B37" s="5" t="n">
        <v>17</v>
      </c>
      <c r="C37" s="5" t="n">
        <v>31</v>
      </c>
      <c r="D37" s="5" t="n">
        <v>54</v>
      </c>
    </row>
    <row r="38" spans="1:4">
      <c r="A38" s="4" t="s">
        <v>168</v>
      </c>
      <c r="B38" s="5" t="n">
        <v>13047</v>
      </c>
      <c r="C38" s="5" t="n">
        <v>14287</v>
      </c>
      <c r="D38" s="5" t="n">
        <v>22334</v>
      </c>
    </row>
    <row r="39" spans="1:4">
      <c r="A39" s="4" t="s">
        <v>169</v>
      </c>
      <c r="B39" s="5" t="n">
        <v>-8823</v>
      </c>
      <c r="C39" s="5" t="n">
        <v>-10229</v>
      </c>
      <c r="D39" s="5" t="n">
        <v>-15486</v>
      </c>
    </row>
    <row r="40" spans="1:4">
      <c r="A40" s="4" t="s">
        <v>170</v>
      </c>
      <c r="B40" s="5" t="n">
        <v>9609</v>
      </c>
      <c r="C40" s="5" t="n">
        <v>19838</v>
      </c>
      <c r="D40" s="5" t="n">
        <v>35324</v>
      </c>
    </row>
    <row r="41" spans="1:4">
      <c r="A41" s="4" t="s">
        <v>171</v>
      </c>
      <c r="B41" s="5" t="n">
        <v>786</v>
      </c>
      <c r="C41" s="5" t="n">
        <v>9609</v>
      </c>
      <c r="D41" s="5" t="n">
        <v>19838</v>
      </c>
    </row>
    <row r="42" spans="1:4">
      <c r="A42" s="3" t="s">
        <v>172</v>
      </c>
    </row>
    <row r="43" spans="1:4">
      <c r="A43" s="4" t="s">
        <v>173</v>
      </c>
      <c r="B43" s="5" t="n">
        <v>5993</v>
      </c>
      <c r="C43" s="5" t="n">
        <v>5550</v>
      </c>
      <c r="D43" s="5" t="n">
        <v>2297</v>
      </c>
    </row>
    <row r="44" spans="1:4">
      <c r="A44" s="3" t="s">
        <v>174</v>
      </c>
    </row>
    <row r="45" spans="1:4">
      <c r="A45" s="4" t="s">
        <v>175</v>
      </c>
      <c r="B45" s="5" t="n">
        <v>245</v>
      </c>
      <c r="C45" s="5" t="n">
        <v>21</v>
      </c>
      <c r="D45" s="5" t="n">
        <v>499</v>
      </c>
    </row>
    <row r="46" spans="1:4">
      <c r="A46" s="4" t="s">
        <v>176</v>
      </c>
      <c r="B46" s="4" t="s">
        <v>51</v>
      </c>
      <c r="C46" s="6" t="n">
        <v>1586</v>
      </c>
      <c r="D46" s="6" t="n">
        <v>7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32</v>
      </c>
      <c r="D2" s="2" t="s">
        <v>79</v>
      </c>
    </row>
    <row r="3" spans="1:4">
      <c r="A3" s="3" t="s">
        <v>178</v>
      </c>
    </row>
    <row r="4" spans="1:4">
      <c r="A4" s="4" t="s">
        <v>179</v>
      </c>
      <c r="B4" s="6" t="n">
        <v>0</v>
      </c>
      <c r="C4" s="6" t="n">
        <v>0</v>
      </c>
      <c r="D4" s="6"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21:52:23Z</dcterms:created>
  <dcterms:modified xmlns:dcterms="http://purl.org/dc/terms/" xmlns:xsi="http://www.w3.org/2001/XMLSchema-instance" xsi:type="dcterms:W3CDTF">2018-04-04T21:52:23Z</dcterms:modified>
</cp:coreProperties>
</file>